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Stockholders' Equ" sheetId="4" state="visible" r:id="rId4"/>
    <sheet xmlns:r="http://schemas.openxmlformats.org/officeDocument/2006/relationships" name="Statements of Operations and Co"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Mineral Property Interests" sheetId="10" state="visible" r:id="rId10"/>
    <sheet xmlns:r="http://schemas.openxmlformats.org/officeDocument/2006/relationships" name="Advances From Stockholders" sheetId="11" state="visible" r:id="rId11"/>
    <sheet xmlns:r="http://schemas.openxmlformats.org/officeDocument/2006/relationships" name="Due On Mineral Rights Acquisiti"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Related Party Transactions and " sheetId="15" state="visible" r:id="rId15"/>
    <sheet xmlns:r="http://schemas.openxmlformats.org/officeDocument/2006/relationships" name="Financial Instruments" sheetId="16" state="visible" r:id="rId16"/>
    <sheet xmlns:r="http://schemas.openxmlformats.org/officeDocument/2006/relationships" name="Segmented reporting"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ineral Property Interests (Tab" sheetId="20" state="visible" r:id="rId20"/>
    <sheet xmlns:r="http://schemas.openxmlformats.org/officeDocument/2006/relationships" name="Advances From Stockholders (Tab" sheetId="21" state="visible" r:id="rId21"/>
    <sheet xmlns:r="http://schemas.openxmlformats.org/officeDocument/2006/relationships" name="Due On Mineral Rights Acquisi_2"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Going Concern (Details)" sheetId="25" state="visible" r:id="rId25"/>
    <sheet xmlns:r="http://schemas.openxmlformats.org/officeDocument/2006/relationships" name="Mineral Property Interests (Nar" sheetId="26" state="visible" r:id="rId26"/>
    <sheet xmlns:r="http://schemas.openxmlformats.org/officeDocument/2006/relationships" name="Mineral Property Interests (Sch" sheetId="27" state="visible" r:id="rId27"/>
    <sheet xmlns:r="http://schemas.openxmlformats.org/officeDocument/2006/relationships" name="Advances From Stockholders (Nar" sheetId="28" state="visible" r:id="rId28"/>
    <sheet xmlns:r="http://schemas.openxmlformats.org/officeDocument/2006/relationships" name="Advances From Stockholders (Sch" sheetId="29" state="visible" r:id="rId29"/>
    <sheet xmlns:r="http://schemas.openxmlformats.org/officeDocument/2006/relationships" name="Due On Mineral Rights Acquisi_3" sheetId="30" state="visible" r:id="rId30"/>
    <sheet xmlns:r="http://schemas.openxmlformats.org/officeDocument/2006/relationships" name="Income Taxes (Narrative) (Detai" sheetId="31" state="visible" r:id="rId31"/>
    <sheet xmlns:r="http://schemas.openxmlformats.org/officeDocument/2006/relationships" name="Income Taxes (Schedule of Recon" sheetId="32" state="visible" r:id="rId32"/>
    <sheet xmlns:r="http://schemas.openxmlformats.org/officeDocument/2006/relationships" name="Income Taxes (Schedule of Compo" sheetId="33" state="visible" r:id="rId33"/>
    <sheet xmlns:r="http://schemas.openxmlformats.org/officeDocument/2006/relationships" name="Capital Stock (Details)" sheetId="34" state="visible" r:id="rId34"/>
    <sheet xmlns:r="http://schemas.openxmlformats.org/officeDocument/2006/relationships" name="Related Party Transactions an_2"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04">
  <si>
    <t>Document and Entity Information - USD ($)</t>
  </si>
  <si>
    <t>12 Months Ended</t>
  </si>
  <si>
    <t>Dec. 31, 2018</t>
  </si>
  <si>
    <t>Feb. 25, 2019</t>
  </si>
  <si>
    <t>Document and Entity Information:</t>
  </si>
  <si>
    <t>Entity Registrant Name</t>
  </si>
  <si>
    <t>JOSHUA GOLD RESOURCES INC.</t>
  </si>
  <si>
    <t>Document Type</t>
  </si>
  <si>
    <t>10-K</t>
  </si>
  <si>
    <t>Document Period End Date</t>
  </si>
  <si>
    <t>Dec. 31,
		2018</t>
  </si>
  <si>
    <t>Amendment Flag</t>
  </si>
  <si>
    <t>false</t>
  </si>
  <si>
    <t>Entity Central Index Key</t>
  </si>
  <si>
    <t>0001475430</t>
  </si>
  <si>
    <t>Current Fiscal Year End Date</t>
  </si>
  <si>
    <t>--12-31</t>
  </si>
  <si>
    <t>Entity Common Stock, Shares Outstanding</t>
  </si>
  <si>
    <t>Entity Filer Category</t>
  </si>
  <si>
    <t>Non-accelerated Filer</t>
  </si>
  <si>
    <t>Entity Small Business</t>
  </si>
  <si>
    <t>true</t>
  </si>
  <si>
    <t>Entity Shell Company</t>
  </si>
  <si>
    <t>Entity Emerging Growth Company</t>
  </si>
  <si>
    <t>Entity Ex Transition Period</t>
  </si>
  <si>
    <t>Entity Current Reporting Status</t>
  </si>
  <si>
    <t>Yes</t>
  </si>
  <si>
    <t>Entity Voluntary Filers</t>
  </si>
  <si>
    <t>No</t>
  </si>
  <si>
    <t>Entity Well-known Seasoned Issuer</t>
  </si>
  <si>
    <t>Document Fiscal Year Focus</t>
  </si>
  <si>
    <t>2018</t>
  </si>
  <si>
    <t>Document Fiscal Period Focus</t>
  </si>
  <si>
    <t>FY</t>
  </si>
  <si>
    <t>Entity Public Float</t>
  </si>
  <si>
    <t>Balance Sheets - USD ($)</t>
  </si>
  <si>
    <t>Dec. 31, 2017</t>
  </si>
  <si>
    <t>Current Assets</t>
  </si>
  <si>
    <t>Cash</t>
  </si>
  <si>
    <t>Accounts receivable and other assets</t>
  </si>
  <si>
    <t>Notes receivable (Note 9)</t>
  </si>
  <si>
    <t>Total Current Assets</t>
  </si>
  <si>
    <t>Other Assets</t>
  </si>
  <si>
    <t>Mineral properties (Note 4)</t>
  </si>
  <si>
    <t>Total Assets</t>
  </si>
  <si>
    <t>Current Liabilities</t>
  </si>
  <si>
    <t>Accounts payable</t>
  </si>
  <si>
    <t>Accrued liabilities</t>
  </si>
  <si>
    <t>Advances from stockholders (Note 5)</t>
  </si>
  <si>
    <t>Dividends payable (Note 8)</t>
  </si>
  <si>
    <t>Due on mineral rights (Note 6)</t>
  </si>
  <si>
    <t>Total Liabilities</t>
  </si>
  <si>
    <t>Stockholders' Equity</t>
  </si>
  <si>
    <t>Preference Shares, $0.0001 par value; 100,000,000 shares authorized; 240,000 shares issued and outstanding (December 31, 2017 - 240,000) (Note 8)</t>
  </si>
  <si>
    <t>Common stock, $0.0001 par value; 400,000,000 shares authorized; 121,041,942 shares issued and outstanding (December 31, 2017 - 121,368,942) (Note 8)</t>
  </si>
  <si>
    <t>Additional Paid In Capital (Note 8)</t>
  </si>
  <si>
    <t>Shares to be Issued (Note 8)</t>
  </si>
  <si>
    <t>Accumulated other comprehensive income</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 xml:space="preserve"> </t>
  </si>
  <si>
    <t>Preferred Stock, Shares Outstanding</t>
  </si>
  <si>
    <t>Common Stock, Par Value</t>
  </si>
  <si>
    <t>Common Stock, Shares Authorized</t>
  </si>
  <si>
    <t>Common Stock, Shares Issued</t>
  </si>
  <si>
    <t>Common Stock, Shares Outstanding</t>
  </si>
  <si>
    <t>Statements of Stockholders' Equity (Deficit) - USD ($)</t>
  </si>
  <si>
    <t>Preferred Stock [Member]</t>
  </si>
  <si>
    <t>Common Stock [Member]</t>
  </si>
  <si>
    <t>Additional Paid-in Capital [Member]</t>
  </si>
  <si>
    <t>Stock to be Issued [Member]</t>
  </si>
  <si>
    <t>Accumulated Other Comprehensive Income [Member]</t>
  </si>
  <si>
    <t>Accumulated Deficit [Member]</t>
  </si>
  <si>
    <t>Total</t>
  </si>
  <si>
    <t>Balance at Dec. 31, 2016</t>
  </si>
  <si>
    <t>Balance, shares at Dec. 31, 2016</t>
  </si>
  <si>
    <t>Issuance of stock for cash</t>
  </si>
  <si>
    <t>Issuance of stock for cash, shares</t>
  </si>
  <si>
    <t>Stock to be issued for settlement of debt</t>
  </si>
  <si>
    <t>Stock to be issued for settlement of debt, shares</t>
  </si>
  <si>
    <t>Stock Issued for services</t>
  </si>
  <si>
    <t>Stock Issued for services, shares</t>
  </si>
  <si>
    <t>Stock to be issued for compensation</t>
  </si>
  <si>
    <t>Stock issued for acquisition of mineral properties</t>
  </si>
  <si>
    <t>Stock issued for acquisition of mineral properties, shares</t>
  </si>
  <si>
    <t>Stock to be issued for compensation, shares</t>
  </si>
  <si>
    <t>Foreign currency translation</t>
  </si>
  <si>
    <t>Net Loss</t>
  </si>
  <si>
    <t>Dividends</t>
  </si>
  <si>
    <t>Balance at Dec. 31, 2017</t>
  </si>
  <si>
    <t>Balance, shares at Dec. 31, 2017</t>
  </si>
  <si>
    <t>Cancelation of Stock</t>
  </si>
  <si>
    <t>Cancelation of Stock, shares</t>
  </si>
  <si>
    <t>Stock to be issued to investors</t>
  </si>
  <si>
    <t>Balance at Dec. 31, 2018</t>
  </si>
  <si>
    <t>Balance, shares at Dec. 31, 2018</t>
  </si>
  <si>
    <t>Statements of Operations and Comprehensive Loss - USD ($)</t>
  </si>
  <si>
    <t>OPERATING EXPENSES</t>
  </si>
  <si>
    <t>Consulting Fees</t>
  </si>
  <si>
    <t>Professional fees</t>
  </si>
  <si>
    <t>General and administrative</t>
  </si>
  <si>
    <t>Exploration</t>
  </si>
  <si>
    <t>Interest</t>
  </si>
  <si>
    <t>Foreign exchange loss</t>
  </si>
  <si>
    <t>Deferred premium on flow through shares</t>
  </si>
  <si>
    <t>Loss on impairment of properties</t>
  </si>
  <si>
    <t>TOTAL OPERATING EXPENSES</t>
  </si>
  <si>
    <t>Net loss</t>
  </si>
  <si>
    <t>OTHER COMPREHENSIVE INCOME</t>
  </si>
  <si>
    <t>Foreign currency translation gain</t>
  </si>
  <si>
    <t>NET LOSS AND COMPREHENSIVE LOSS</t>
  </si>
  <si>
    <t>Dividends on Preferred Stock</t>
  </si>
  <si>
    <t>NET LOSS ATTRIBUTED TO COMMON SHAREHOLDERS</t>
  </si>
  <si>
    <t>LOSS PER SHARE - BASIC AND DILUTED</t>
  </si>
  <si>
    <t>WEIGHTED NUMBER OF SHARES OUTSTANDING - BASIC AND DILUTED</t>
  </si>
  <si>
    <t>Statements of Cash Flows - USD ($)</t>
  </si>
  <si>
    <t>CASH FLOWS FROM OPERATIONS OPERATING ACTIVITIES</t>
  </si>
  <si>
    <t>Adjustments for non-cash items:</t>
  </si>
  <si>
    <t>Accrued interest</t>
  </si>
  <si>
    <t>Loss on impairment of mineral rights</t>
  </si>
  <si>
    <t>Stock issued for services</t>
  </si>
  <si>
    <t>Deferred Premium on flow through shares</t>
  </si>
  <si>
    <t>Stock based compensation</t>
  </si>
  <si>
    <t>Adjustments for changes in working capital:</t>
  </si>
  <si>
    <t>Accounts payable and accrued liabilities</t>
  </si>
  <si>
    <t>NET CASH USED IN OPERATING ACTIVITIES</t>
  </si>
  <si>
    <t>FINANCING ACTIVITIES</t>
  </si>
  <si>
    <t>Advances from stockholders</t>
  </si>
  <si>
    <t>Proceeds on issuance of capital stock</t>
  </si>
  <si>
    <t>Proceeds for stock to be issued</t>
  </si>
  <si>
    <t>NET CASH PROVIDED BY FINANCING ACTIVITIES</t>
  </si>
  <si>
    <t>INVESTING ACTIVITIES</t>
  </si>
  <si>
    <t>NET CASH USED IN INVESTING ACTIVITIES</t>
  </si>
  <si>
    <t>EFFECT OF EXCHANGE RATE CHANGES ON CASH</t>
  </si>
  <si>
    <t>NET INCREASE IN CASH</t>
  </si>
  <si>
    <t>CASH, BEGINNING OF YEAR</t>
  </si>
  <si>
    <t>CASH, END OF YEAR</t>
  </si>
  <si>
    <t>SUPPLLEMENTARY CASH FLOW INFORMATION</t>
  </si>
  <si>
    <t>Stock issuances to acquire mineral properties</t>
  </si>
  <si>
    <t>Nature of Operations</t>
  </si>
  <si>
    <t>Organization, Consolidation and Presentation of Financial Statements [Abstract]</t>
  </si>
  <si>
    <t>1. Nature of Operations Joshua Gold Resources Inc. (referred to herein as Joshua, or the Company) was incorporated on July 10, 2009 in the State of Nevada. The Company operates as a mineral exploration business headquartered at 35 Perry Street, Unit 2, and Woodstock, Ontario, Canada. Its principal business activity is the acquisition, exploration and development of mineral property interests in Canada. The Company is considered to be in the exploration stage and substantially all of the Companys efforts are devoted to financing and developing these property interests. The Company has the rights to six mineral properties in Ontario and in the Northwest Territories, Canada. There has been no determination whether the Companys interests in unproven mineral properties contain mineral reserves, which are economically recoverable.</t>
  </si>
  <si>
    <t>Going Concern</t>
  </si>
  <si>
    <t>GOING CONCERN [Abstract]</t>
  </si>
  <si>
    <t>2. Going Concern The financial statements have been prepared on a going concern basis. The going concern basis of presentation assumes that the Company will continue operations for the foreseeable future and will be able to realize its assets and discharge its liabilities and commitments in the normal course of operation. The Company has incurred a net loss of $266,955 for the year ended December 31, 2018, and a working capital deficit of $916,384. As an exploration stage entity, the Company has not yet commenced its mining operations and accordingly does not have any revenue. This casts substantial doubt on the Companys ability to continue as a going concern unless it can begin to generate net profit and raise adequate financing. The Company has been seeking additional debt or equity financing to support its operations until it becomes cash flow positive. There can be no assurances that action and plan such as above will be sufficient for the Company to continue operating as a going concern. The financial statements do not include any adjustments relating to the recoverability and classification of recorded asset amounts or amounts classified as liabilities that might be necessary should the Company be unable to continue in existence. These adjustments could be material.</t>
  </si>
  <si>
    <t>Significant Accounting Policies</t>
  </si>
  <si>
    <t>Accounting Policies [Abstract]</t>
  </si>
  <si>
    <t>3. Significant Accounting Policies These financial statements have been prepared in accordance with accounting principles generally accepted in the United States of America. The significant accounting policies followed in the preparation of these financial statements are as follows: 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 Impairment of long-lived assets Long-lived assets that are held and used are analyzed for impairment whenever events or changes in circumstances indicate that the related carrying amounts may not be recoverable. Intangible assets having an indefinite useful life are assessed for impairment annually. The Company evaluates at each balance sheet date whethe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 Foreign Currency Translation The Company's accounts have been translated into U.S. dollars in accordance with the provisions of Accounting Standards Codification (ASC) No. 830 Foreign Currency Matte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collectability of receivables, and the fair value of stock-based compensation and other equity instruments. These estimates are reviewed periodically, and, as adjustments become necessary, they are reported in earnings in the period in which they become known. Comprehensive Income The Company follows the guidance in ASC 220, Comprehensive Income 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ncome Taxes The Company accounts for income taxes pursuant to ASC 740, Income Taxes Stock-based Compensation The Company accounts for Stock-Based Compensation in accordance with ASC 718, Compensation  Stock Compensation Awards granted to non-employees fall under ASC 505-50 and are recognized based on the fair value of the goods or services received or the equity instruments, whichever is more reliable. Net Earnings (Loss) Per Share The Company accounts for earnings (loss) per share pursuant ASC 260, Earnings Per Share There were no dilutive financial instruments for the years ended December 31, 2018 and 2017. Recent Accounting Pronouncements The below recent accounting pronouncements were adopted during the year ended December 31, 2018:  "Compensation - Stock Compensation (Topic 718): Scope of Modification Accounting" (ASU 2017-09) was issued in May 2017. This update provides clarity and reduces both diversity in practice and cost and complexity when applying the guidance in Topic 718, Compensation - Stock Compensation, to a change to the terms or conditions of a share-based payment award. This standard was effective for annual periods beginning after December 15, 2017. The adoption of ASU 2017-09 did not have an impact on the Companys financial statements.  Statement of Cash Flows (Topic 230) (ASU 2016-15) was issued during August 2016.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were both effective for fiscal years beginning after December 15, 2017, including interim periods within those fiscal years, provided that all of the amendments are adopted in the same period. The amendments were applied using a retrospective transition method to each period presented. The adoption of ASU 2016-15 did not have an impact on the Companys financial statements.  In January 2016, the FASB issued ASU No. 2016-01, Financial InstrumentsOverall: Recognition and Measurement of Financial Assets and Financial Liabilities (ASU 2016-01). This standard affects the accounting for equity instruments, financial liabilities under the fair value option and the presentation and disclosure requirements of financial instru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adoption of ASU 2016-01 did not have an impact on the Companys financial statements.  In February 2018, the Financial Accounting Standards Board (FASB) issued Accounting Standards Update (ASU) 2018-03, Technical Corrections and Improvements to Financial Instruments  Overall (Subtopic-10): Recognition and Measurement of Financial Assets and Financial Liabilities to clarify codification and to correct unintended application of the guidance. The Company adopted this pronouncement concurrently with the adoption of ASU 2016-01. The adoption of this update had no impact on the Companys financial statements. The following are recent accounting pronouncements, which may have an impact on the Company's future financial statements:  "Leases" (ASU 2016-02) was issued during February 2016. This update will require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is guidance is effective for annual and interim periods beginning after December 15, 2018. The adoption of ASU 2016-02 will not have an impact on the Companys financial statements.  In June 2016, the FASB issued ASU 2016-13, Measurement of Credit Losses on Financial Instruments, amended in November by ASU 2018-19, Codification Improvements to Topic 326, Financial Instruments  Credit Losses, which introduces the current expected credit losses model in the estimation of credit losses on financial instruments. This update is effective retrospectively for fiscal years beginning after December 15, 2019, and interim periods within those fiscal years, with early adoption being permitted for fiscal years beginning after December 15, 2018. The Company plans to adopt this ASU on January 1, 2020.  Compensation - Stock Compensation (Topic 718): Scope of Modification Accounting. (ASU 2017-09) Issued in May 2017, ASU 2017-09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financial statement.  In August 2018, the FASB issued ASU 2018-13, Fair Value Measurement (Topic: 820): Disclosure Framework  Changes to the Disclosure Requirements for Fair Value Measurement (ASU 2018-13). FASB issued the update to modify the disclosure requirements in Topic 820. ASU 2018-07 will be effective for public companies for fiscal years beginning after December 15, 2018, including interim periods. The Company continues to evaluate the impact of these ASUs on its financial statements.</t>
  </si>
  <si>
    <t>Mineral Property Interests</t>
  </si>
  <si>
    <t>Mineral Industries Disclosures [Abstract]</t>
  </si>
  <si>
    <t>4. Mineral Property Interests
Mineral Properties
Balance at January 1, 2016
$ 1
Carson Property acquisition (a)
15,000
Impairment charge Carson Property (a)
(15,000)
Balance at December 31, 2016
$ 1
Rollo Property (c)
25,000
Janes Reef Property (d)
16,000
Asquith Property (e)
10,000
C1 Mortimer Property (f)
941,460
Impairment charge (c) (d) (e) (f)
(992,459)
Balance at December 31, 2017 and 2018
$ 1 a) Carson Property On December 23, 2010, the Company entered into a mineral property acquisition agreement with 2214098 Ontario Ltd. pursuant to which the Company acquired the mining lease to the Carson Property. Under the acquisition agreement, the Company was required to pay: 1. Cash consideration of $99,060 (CDN$100,000) to be paid according to an installment schedule between April 30, 2011 and December 31, 2015; 2. Equity consideration of 1,000,000 shares of common stock to be issued on or before March 30, 2011; and 3. Royalty of 3% of all net smelter returns upon commencement of commercial production of the property. The Carson Property is 1,812 acres in area and is located north by north-west of the City of Yellowknife, in the Northwest Territories, Canada. The Companys interest in the property consists of a 21 year mining lease, which expires on June 30, 2024 and for which the Company was responsible for making annual lease payment of $1,141, in order to keep the lease in good standing. On December 13, 2012, the Company terminated its acquisition agreement for the Carson Property with 2214098 Ontario Ltd. Under the terms of the agreement, the Company returned the property to the vendor, and both parties are released from any further obligation under the agreement. The Company had reflected the termination as a loss on disposal of mineral property on the statement of operations of $112,686 for the year ended December 31, 2012. During 2016, the Company reacquired the Carson Property in exchange for 300,000 shares of common stock to be issued valued at $15,000. In 2016, the Company recognized an impairment charge of $15,000 on the carrying value of the Carson Property based on the substantial doubt of the Companys ability to raise adequate financing. b) Kenty Gold Property McClay Conveyed Property As consideration for the sale of the McClay Conveyed Property, the Company agreed to deliver the following to McClay in the manner set forth below: (a) Closing Date (b) February 4, 2013 (i) CDN$100,000 on or before February 4, 2013; and (ii) 200,000 common shares of Company on or before February 4, 2013. (c) April 4, 2013 (i) CDN$150,000 on or before April 4, 2013; and (ii) 200,000 common shares of Company on or before April 4, 2013. (d) October 4, 2013 (i) CDN$300,000 on or before October 4, 2013; and (ii) 250,000 common shares of Company on or before October 4, 2013. (e) April 4, 2014 (i) CDN$300,000 on or before April 4, 2014; and (ii) 250,000 common shares of Company on or before April 4, 2014. (f) October 4, 2014 (i) CDN$300,000 on or before October 4, 2014; and (ii) 250,000 common shares of Company on or before October 4, 2014. (g) April 4, 2015 (i) CDN$300,000 on or before April 4, 2015; and (ii) 550,000 common shares of Company on or before April 4, 2015. (h) Reserve (i) Production (i) Upon production of 1,000,000 Troy Ounces of Gold (Aurum Metal) from the McClay Conveyed Property, Company shall pay CDN$1,000,000 to McClay. (ii) Upon production of 3,000,000 Troy Ounces of Gold (Aurum Metal) from the McClay Conveyed Property, Company shall pay CDN$2,000,000 to McClay. (iii) Upon production of 5,000,000 Troy Ounces of Gold (Aurum Metal) from the McClay Conveyed Property, Company shall pay CDN$2,000,000 to McClay. (j) Early Buyout Option In addition, upon the Commencement of Commercial Production (as defined in the McClay Agreement), the Company shall pay to McClay a royalty in an amount equal to three percent (3%) of all Net Smelter Returns (as defined in the McClay Agreement) on minerals mined from the McClay Conveyed Property (the Seller NSR) on the terms and conditions as set out in the McClay Agreement. Notwithstanding the foregoing, at any point in time following the closing date and upon the Companys sole election, McClay shall sell to Company fifty percent (50%) of the Seller NSR for a purchase price of CDN$1,500,000. During 2014, the Company recognized an impairment charge of $1,975,999 on the carrying value of the Kenty Property based on the substantial doubt of the Companys ability to raise adequate financing to further develop and explore this property. At present the Company is involved in three material litigation proceedings. These actions are ongoing in the Ontario Superior Court of Justice and all involve the ownership of the Kenty Property. The first application is an application brought by Emerald Isle Resources on May 14, 2013 seeking a declaration that it is the legal owner of the Kenty Property. The application alleges: (i) that Brian A. McClay, the owner of the Kenty Property, had sold 100% of his interest therein to Emerald Isle in 1986, although Emerald Isle did not register its acquisition of the Kenty Property at that time; and (ii) that at the time he entered into an agreement to sell the Kenty Property to the Company, Mr. McClay had no interest in the Kenty Property to sell. The Company has responded to that application. By separate application commenced March 13, 2014 the Company and its co- applicant, Mr. McClay commenced a separate proceeding in the Ontario Superior Court of Justice seeking a formal declaration that Mr. McClay is the sole owner of a 100% undivided interest in the Kenty Property subject only to a smelting agreement and a Mineral Property Acquisition Agreement in favor of the Company. These matters remain to be resolved. In separate proceedings, on May 13, 2015, the Company filed a Statement of Claim against Mr. McClay seeking damages totaling $10,750,000 in the event that the Application of the Company and Mr. McClay is unsuccessful and on or about September 28, 2015, Mr. McClay filed a counterclaim against the Company alleging that the Company has failed to deliver the consideration for the purchase of the Kenty Property and therefore has no rights thereto, and seeking damages in the amount of $2,500,000 against the Company. The matter remains in abeyance pending the resolution of the two Applications. c) Rollo Property In 2017, the Company entered into a mineral property acquisition agreement pursuant to which the Company acquired the mining lease to the Rollo Property. Under the acquisition agreement, the Company is required to pay: 1. Equity consideration of 250,000 shares of common stock to be issued at $0.10 per share. In 2017, the Company issued 250,000 shares of common stock in satisfaction of the purchase price for a total of $25,000. In 2017, the Company recognized an impairment charge of $25,000 on the carrying value of the Rollo Property based on the substantial doubt of the Companys ability to raise adequate financing to further develop and explore this property. d) Janes Reef Property In 2017, the Company entered into a mineral property acquisition agreement, pursuant to which the Company acquired the mining lease to the Janes Reef Property. Under the acquisition agreement, the Company is required to pay: 1. Equity consideration of 160,000 shares of common stock to be issued at $0.10 per share. In 2017, the Company issued 160,000 shares of common stock in satisfaction of the purchase price for a total of $16,000. In 2017, the Company recognized an impairment charge of $16,000 on the carrying value on the Janes Reef Property based on the substantial doubt of the Companys ability to raise adequate financing to further develop and explore this property. e) Asquith Property In 2017, the Company entered into a mineral property acquisition agreement pursuant to which the Company acquired the mining lease to the Asquith Property. Under the acquisition agreement, the Company is required to pay: 1. Equity consideration of 100,000 shares of common stock to be issued at $0.10 per share. In 2017, the Company issued 100,000 shares of common stock in satisfaction of the purchase price for a total of $10,000. In 2017, the Company recognized an impairment charge of $10,000 on the carrying value on the Asquith Property based on the substantial doubt of the Companys ability to raise adequate financing to further develop and explore this property. f) C1 Mortimer Property In January 2017, the Company entered into a Joint Venture Agreement whereby it has an Option to acquire a fifty per cent (50%) interest in a claim known as the C1- Mortimer property. In order to earn the fifty per cent interest the Company must: 1. Pay $10,000 CDN upon signing; 2. Pay 10 million shares of common stock of the Company to the prospectors pro rata upon signing, which was reduced to 9,850,000 shares of common stock, of which 8,840,000 were issued and the remaining are included in stock to be issued. 3. Spend five hundred thousand ($500,000) on mineral exploration on the property within 30 months of the signing anniversary. 4. Grant Larry Silo first right of refusal on all exploration work. 5. Pay the prospector owners, pro rata, CDN$750,000, within 30 months of the signing anniversary. The current owner prospectors will retain a three per cent (3%) Net Smelter Royalty on the property. On June 2, 2017, the payment of CDN$10,000 was changed to a payment of CDN$5,000 on June 5, 2017, plus CDN$5,000 paid on July 7, 2017. Total consideration of shares and these payments translated into USD amounted to $941,460. The Company recognized an impairment charge of $941,460 on the carrying value based on the substantial doubt of the Companys ability to raise adequate financing to further develop and explore this property.</t>
  </si>
  <si>
    <t>Advances From Stockholders</t>
  </si>
  <si>
    <t>Debt Disclosure [Abstract]</t>
  </si>
  <si>
    <t xml:space="preserve">5. Advances From Stockholders
December 31,
December 31,
2018
2017
Due to Ben Ward
$74,861
$74,861
During the year ended December 31, 2016, Ben Ward, the former CEO of the Company transferred personal shareholdings to a vendor of the Company and assumed the debt previously owed to the vendor. The amount is non-interest bearing, unsecured and has no specified terms of repayment.
Due to David Mason
61,888
54,500
On February 18, 2013, the Company entered into a short term loan agreement with David Mason, at the time a director of the Company, in the amount of CDN$25,000, with $7,500 common shares. The loan was formerly interest bearing at 1% compounded monthly, with an original maturity of April 18, 2013 and if unpaid thereafter bearing interest at 22.5%. The loan is secured by a 10% interest in the Mortimer property, which the Company no longer owns, or 150,000 common stock. As the maturity has passed, the amount plus accrued interest is now due on demand. Interest expense on the loan was CDN$14,990 ($10,989) in 2018 and CDN$12,287 ($9,154) in 2017, which is included in the amount of the loan.
Due to Friggi N. A. Inc.
145,389
69,674
Due to 1873942 Ontario Inc.
4,850
3,784
Due to Northern Rock Works Inc.,
7,445
7,966
Long-Term Debt
$294,433
$210,784 </t>
  </si>
  <si>
    <t>Due On Mineral Rights Acquisitions</t>
  </si>
  <si>
    <t>Business Combinations [Abstract]</t>
  </si>
  <si>
    <t>6. Due On Mineral Rights Acquisitions
December 31, 2018
December 31, 2017
Due to Hadrian Ventures re: Kenty Property
$37,225
$37,238 The Hadrian Ventures Loan is unsecured and has no set terms of repayment. Hadrian Ventures is controlled by Scott Keevil, stockholder and consultant to the Company.</t>
  </si>
  <si>
    <t>Income Taxes</t>
  </si>
  <si>
    <t>Income Tax Disclosure [Abstract]</t>
  </si>
  <si>
    <t>7. Income Taxes As at December 31, 2018 and 2017, the Company had no accrued interest and penalties related to uncertain tax positions. Reconciliation of the statutory tax rate of 21% (2017 - 34%) and income tax benefits at those rates to the effective income tax rates and income tax benefits reported in the statement of operations and comprehensive loss is as follows:
For the Years Ended December 31,
2018
2017
Loss before income tax
$ (258,861)
$ (1,237,085)
Expected income tax recovery
(54,361)
(420,608)
Unrealized foreign exchange
(1,482)
(97,154)
other permanent difference
35,309
50,677
Change in valuation allowance
20,534
467,085
Income tax expense
$ -
$ -
The following table summarizes the significant components of deferred tax:
For the Years Ended December 31,
2018
2017
Deferred tax asset:
Net operating loss carry forward
$ 1,201,400
$ 1,980,039
Exploration and development costs
212,334
340,494
Valuation allowance
(1,413,734)
(2,320,533)
Total
$ -
$ - The Company has net operating loss carryovers of approximately $4,464,000 for federal and state income tax purposes, which begin to expire in 2029. The ultimate realization of the net operating loss is dependent upon future taxable income, if any, of the Company. Based on losses from inception, the Company determined that as of December 31, 2018 it is more likely than not that the Company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valuation allowance against the deferred tax assets was required. The tax years that remain subject to examination by major taxing jurisdictions are those for the years ended December 31, 2017, 2016, 2015, 2014, 2013, 2012, 2011 and 2010.</t>
  </si>
  <si>
    <t>Capital Stock</t>
  </si>
  <si>
    <t>Stockholders' Equity Note [Abstract]</t>
  </si>
  <si>
    <t>8. Capital Stock a) Common Stock During the year December 31, 2018, the Company issued no shares of common stock. During the year ended December 31, 2016, two of the Companys stockholders, Penny Currah and Dino Fuschino, entered into separate transactions to sell stock to another investor. The transactions were intended to be an exchange of stock between these parties; however, the Company ended up issuing new stock certificates to the new investors. On realizing the oversight the Company agreed with Penny Currah and Dino Fuschino that they would return the share certificates that they otherwise had intended to sell to the new investors to the Company for cancellation. During the year ended December 31, 2018, those share certificates had been returned. Accordingly, the Company cancelled the shares on their return. For the year December 31, 2017, the Company issued 25,353,446 shares of common stock. Of these 1,318,804 were issued for services at the fair value ranging from $0.05 to of $0.10 per share, of which $8,440 was released from stock to be issued and $60,000 of which related to expenses for services during the year ended December 31, 2017. A further 9,350,000 shares were issued at a transaction price of $0.10 in the acquisition of mineral rights for a total of $935,000 and another $50,000 stock to be issued. Additionally, the Company issued 699,917 Flow-Through Common shares at $0.15 per share for total proceeds of $104,988, and 133,333 stock to be issued valued at $20,000. During the year ended December 31, 2017, the Company issued 7,772,443 shares of common stock in settlement of debt to third parties for a total of $194,519 and settlement of loans from shareholders for a total of $194,049. During the year ended December 31, 2017, the Company issued 6,000,000 to officers and directors as compensation for service in prior years. This compensation was recorded in prior years at a transaction price ranging from $0.05 to $0.10 per share. Additionally, 212,282 shares of common stock were issued to a company controlled by the CFO amounting to $10,593, of which $7,203 was previously recorded in shares to be issued. b) Stock To Be Issued For the year ended December 31, 2018, 3,000,000 shares became issuable to directors and officers of the Company for services rendered. These transactions have been recorded as stock-based compensation having a total value of $150,000 within shares to be issued. A further 75,590 Flow-Through shares are to be issued valued at $11,338 related to S-1 offering. Including the above noted items as at December 31, 2018, a further 10,314,316 shares have yet to be issued for prior transactions, including services, compensation and mineral property acquisitions, at the transaction prices ranging from $0.05 to $0.15 per share for a total of $1,793,531. For the year ended December 31, 2017, 2,000,000 shares became issuable to directors and officers of the Company for services rendered. These transactions have been recorded as stock-based compensation having a total value of $100,000 within shares to be issued. The Company recorded stock to be issued in respect of 500,000 shares for a value of $50,000 to be issued as a result of the acquisition of mineral rights during the year ended December 31, 2017. A further 133,333 stock are to be issued valued at $20,000 related to private placements. Including the above noted items as at December 31, 2017, a further 7,238,726 have yet to be issued for prior transactions, including services, compensation and mineral property acquisitions, at the transaction prices ranging from $0.05 to $0.15 per share for a total of $1,645,525. c) Preferred Stock The Company has authorized Class A preferred stock available to be issued for $1.00 per share, are non-participating and non-voting and accrue cumulative dividends at the rate of 10% per annum. The Company may retract the stock at any time upon the payment of $1.00 per share plus any unpaid dividends. In the event of any wind-up of the Company, the Class A preferred stock has a priority distribution of $1.00 per share plus any unpaid dividends before any distribution to the common stockholders. As of December 31, 2018, the Company has dividends payable of $305,329 (2017 - $255,754). As at December 31, 2018 and 2017, the Company was in arrears in the dividends on preferred shares. Preferred dividends for the years ended December 31, 2018 and 2017 had an effect of $0.00 and $0.00, respectively on loss per share available to common stockholders. d) Stock-Based Compensation The Company incurred stock-based compensation expense in connection with its compensation agreements for its directors, management, and employees. Under these agreements, common stock may be issued as a signing bonus or at certain benchmark dates within an individuals period of service. Stock-based compensation is calculated as the fair value of the stock issued or to be issued to an individual and is recorded at the time the stock becomes owing to the individual. Stock issued to a director, manager, or employee is deferred in the event that their contract requires the individual to remain employed with the Company for a specified time period after issuance. For the year ended December 31, 2018, the Company issued no common stock related to stock-based compensation and granted 3,000,000 (2,000,000  2017) shares in connection with stock-based compensation arrangements with the CEO and CFO of the Company. At the time of grant, the fair value of the related shares was $0.05 per share and resulted in compensation expense and stock to be issued in the amount of $150,000 in the year ended December 31, 2018 and $100,000 in the year ended December 31, 2017. These fees were recorded as a component of consulting fees on the statements of operations and comprehensive loss.</t>
  </si>
  <si>
    <t>Related Party Transactions and Balances</t>
  </si>
  <si>
    <t>Related Party Transactions [Abstract]</t>
  </si>
  <si>
    <t>9. Related Party Transactions and Balances The following transactions with related parties were in the normal course of operations and were measured at the exchange value which represented the amount of consideration established and agreed to by the parties. Refer to Notes 8(b) and 8(d) for the disclosure of stock-based compensation to the CEO and CFO of the Company. Refer to Note 8(a) related to the shares to be returned for cancellation by Penny Currah and Dino Fuschino, both existing stockholders of the Company with familiar relationships to management and consultants of the Company. Receivable from Related Parties:
December 31, 2018
December 31, 2017
Receivable from Benedetto Fuschino (i)
$ 10,698
$ 10,698
Receivable from Sabine Frisch for stock to be issued, Sabine Frisch is the wife of Scott Keevil a stockholder and consultant to the Company.
19,000
19,000
Receivable from related parties
$ 29,698
$ 29,698
(i) Refer to Note 5 which shows $145,389 owed to Benedetto Fuschino and a company controlled by him; there is no intention to net settle.</t>
  </si>
  <si>
    <t>Financial Instruments</t>
  </si>
  <si>
    <t>Derivative Instruments and Hedging Activities Disclosure [Abstract]</t>
  </si>
  <si>
    <t>10. Financial Instruments Fair Values The Companys financial instruments consist of cash, accounts receivable, notes receivable, accounts payable and accrued liabilities, dividends payable, and amounts due on mineral rights acquisition. The fair values of these financial instruments approximate their carrying values due to the short-term maturity of these instruments. There were no transfers of financial instruments between Levels 1, 2, and 3 during the years ended December 31, 2018 and 2017. Foreign Currency Risk Foreign currency risk is the risk that changes in the rates of exchange on foreign currencies will impact the financial position or cash flows of the Company. The Companys functional currency is the Canadian dollar, thus the Company is exposed to foreign currency risks in relation to certain payables that are to be settled in US funds.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 limits its exposure to credit loss on its cash by placing its cash with high credit quality financial institutions. The Company does not have any cash in excess of federally insured limits. Sales taxes receivable are due from the Canadian government and notes receivable are due from stockholders with whom the Company also has advances payable. Liquidity Risk Liquidity risk is the risk that the Companys cash flows from operations will not be sufficient for the Company to continue operating and discharge is liabilities. The Company is exposed to liquidity risk as its continued operation is dependent upon its ability to obtain financing, either in the form of debt or equity, or achieving profitable operations in order to satisfy its liabilities as they come due. Market Risk Market risk is the risk that fluctuations in the market prices of minerals will impact the Companys future cash flows. The Company is exposed to market risk on the price of gold,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t>
  </si>
  <si>
    <t>Segmented reporting</t>
  </si>
  <si>
    <t>Segment Reporting [Abstract]</t>
  </si>
  <si>
    <t xml:space="preserve">11. Segmented reporting The Company only has one reportable segment, its acquisition, exploration and development of mineral property interests in Canada. All of the mineral properties are located in Canada. </t>
  </si>
  <si>
    <t>Subsequent Events</t>
  </si>
  <si>
    <t>Subsequent Events [Abstract]</t>
  </si>
  <si>
    <t xml:space="preserve">12. Subsequent events Subsequent to the year end the Company President and CEO, Benedetto Fuschino, advanced the Company $45,000 at 0% interest secured by promissory note with no set terms of repayment. </t>
  </si>
  <si>
    <t>Significant Accounting Policies (Policies)</t>
  </si>
  <si>
    <t>Mineral Properties and Exploration and Development Costs</t>
  </si>
  <si>
    <t>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t>
  </si>
  <si>
    <t>Impairment of long-lived assets</t>
  </si>
  <si>
    <t>Impairment of long-lived assets Long-lived assets that are held and used are analyzed for impairment whenever events or changes in circumstances indicate that the related carrying amounts may not be recoverable. Intangible assets having an indefinite useful life are assessed for impairment annually. The Company evaluates at each balance sheet date whethe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t>
  </si>
  <si>
    <t>Foreign Currency Translation</t>
  </si>
  <si>
    <t>Foreign Currency Translation The Company's accounts have been translated into U.S. dollars in accordance with the provisions of Accounting Standards Codification (ASC) No. 830 Foreign Currency Matte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collectability of receivables, and the fair value of stock-based compensation and other equity instruments. These estimates are reviewed periodically, and, as adjustments become necessary, they are reported in earnings in the period in which they become known.</t>
  </si>
  <si>
    <t>Comprehensive Income</t>
  </si>
  <si>
    <t>Comprehensive Income The Company follows the guidance in ASC 220, Comprehensive Income</t>
  </si>
  <si>
    <t>Fair Value of Financial Instruments</t>
  </si>
  <si>
    <t>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t>
  </si>
  <si>
    <t>Income Taxes The Company accounts for income taxes pursuant to ASC 740, Income Taxes</t>
  </si>
  <si>
    <t>Stock-based Compensation</t>
  </si>
  <si>
    <t>Stock-based Compensation The Company accounts for Stock-Based Compensation in accordance with ASC 718, Compensation  Stock Compensation Awards granted to non-employees fall under ASC 505-50 and are recognized based on the fair value of the goods or services received or the equity instruments, whichever is more reliable.</t>
  </si>
  <si>
    <t>Net Earnings (Loss) Per Share</t>
  </si>
  <si>
    <t>Net Earnings (Loss) Per Share The Company accounts for earnings (loss) per share pursuant ASC 260, Earnings Per Share There were no dilutive financial instruments for the years ended December 31, 2018 and 2017.</t>
  </si>
  <si>
    <t>Recent Accounting Pronouncements</t>
  </si>
  <si>
    <t>Recent Accounting Pronouncements The below recent accounting pronouncements were adopted during the year ended December 31, 2018:  "Compensation - Stock Compensation (Topic 718): Scope of Modification Accounting" (ASU 2017-09) was issued in May 2017. This update provides clarity and reduces both diversity in practice and cost and complexity when applying the guidance in Topic 718, Compensation - Stock Compensation, to a change to the terms or conditions of a share-based payment award. This standard was effective for annual periods beginning after December 15, 2017. The adoption of ASU 2017-09 did not have an impact on the Companys financial statements.  Statement of Cash Flows (Topic 230) (ASU 2016-15) was issued during August 2016.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were both effective for fiscal years beginning after December 15, 2017, including interim periods within those fiscal years, provided that all of the amendments are adopted in the same period. The amendments were applied using a retrospective transition method to each period presented. The adoption of ASU 2016-15 did not have an impact on the Companys financial statements.  In January 2016, the FASB issued ASU No. 2016-01, Financial InstrumentsOverall: Recognition and Measurement of Financial Assets and Financial Liabilities (ASU 2016-01). This standard affects the accounting for equity instruments, financial liabilities under the fair value option and the presentation and disclosure requirements of financial instru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adoption of ASU 2016-01 did not have an impact on the Companys financial statements.  In February 2018, the Financial Accounting Standards Board (FASB) issued Accounting Standards Update (ASU) 2018-03, Technical Corrections and Improvements to Financial Instruments  Overall (Subtopic-10): Recognition and Measurement of Financial Assets and Financial Liabilities to clarify codification and to correct unintended application of the guidance. The Company adopted this pronouncement concurrently with the adoption of ASU 2016-01. The adoption of this update had no impact on the Companys financial statements. The following are recent accounting pronouncements, which may have an impact on the Company's future financial statements:  "Leases" (ASU 2016-02) was issued during February 2016. This update will require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is guidance is effective for annual and interim periods beginning after December 15, 2018. The adoption of ASU 2016-02 will not have an impact on the Companys financial statements.  In June 2016, the FASB issued ASU 2016-13, Measurement of Credit Losses on Financial Instruments, amended in November by ASU 2018-19, Codification Improvements to Topic 326, Financial Instruments  Credit Losses, which introduces the current expected credit losses model in the estimation of credit losses on financial instruments. This update is effective retrospectively for fiscal years beginning after December 15, 2019, and interim periods within those fiscal years, with early adoption being permitted for fiscal years beginning after December 15, 2018. The Company plans to adopt this ASU on January 1, 2020.  Compensation - Stock Compensation (Topic 718): Scope of Modification Accounting. (ASU 2017-09) Issued in May 2017, ASU 2017-09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financial statement.  In August 2018, the FASB issued ASU 2018-13, Fair Value Measurement (Topic: 820): Disclosure Framework  Changes to the Disclosure Requirements for Fair Value Measurement (ASU 2018-13). FASB issued the update to modify the disclosure requirements in Topic 820. ASU 2018-07 will be effective for public companies for fiscal years beginning after December 15, 2018, including interim periods. The Company continues to evaluate the impact of these ASUs on its financial statements.</t>
  </si>
  <si>
    <t>Mineral Property Interests (Tables)</t>
  </si>
  <si>
    <t>Schedule of Mineral Property Interests</t>
  </si>
  <si>
    <t>Mineral Properties
Balance at January 1, 2016
$ 1
Carson Property acquisition (a)
15,000
Impairment charge Carson Property (a)
(15,000)
Balance at December 31, 2016
$ 1
Rollo Property (c)
25,000
Janes Reef Property (d)
16,000
Asquith Property (e)
10,000
C1 Mortimer Property (f)
941,460
Impairment charge (c) (d) (e) (f)
(992,459)
Balance at December 31, 2017 and 2018
$ 1</t>
  </si>
  <si>
    <t>Advances From Stockholders (Tables)</t>
  </si>
  <si>
    <t>Schedule of Related Stockholders and Various Individuals and Corporations</t>
  </si>
  <si>
    <t xml:space="preserve">December 31,
December 31,
2018
2017
Due to Ben Ward
$74,861
$74,861
During the year ended December 31, 2016, Ben Ward, the former CEO of the Company transferred personal shareholdings to a vendor of the Company and assumed the debt previously owed to the vendor. The amount is non-interest bearing, unsecured and has no specified terms of repayment.
Due to David Mason
61,888
54,500
On February 18, 2013, the Company entered into a short term loan agreement with David Mason, at the time a director of the Company, in the amount of CDN$25,000, with $7,500 common shares. The loan was formerly interest bearing at 1% compounded monthly, with an original maturity of April 18, 2013 and if unpaid thereafter bearing interest at 22.5%. The loan is secured by a 10% interest in the Mortimer property, which the Company no longer owns, or 150,000 common stock. As the maturity has passed, the amount plus accrued interest is now due on demand. Interest expense on the loan was CDN$14,990 ($10,989) in 2018 and CDN$12,287 ($9,154) in 2017, which is included in the amount of the loan.
Due to Friggi N. A. Inc.
145,389
69,674
Due to 1873942 Ontario Inc.
4,850
3,784
Due to Northern Rock Works Inc.,
7,445
7,966
Long-Term Debt
$294,433
$210,784 </t>
  </si>
  <si>
    <t>Due On Mineral Rights Acquisitions (Tables)</t>
  </si>
  <si>
    <t>Schedule of Due On Mineral Rights Acquisitions</t>
  </si>
  <si>
    <t>December 31, 2018
December 31, 2017
Due to Hadrian Ventures re: Kenty Property
$37,225
$37,238</t>
  </si>
  <si>
    <t>Income Taxes (Tables)</t>
  </si>
  <si>
    <t>Schedule of Reconciliation of statutory tax rate and income tax benefits</t>
  </si>
  <si>
    <t xml:space="preserve">Reconciliation of the statutory tax rate of 21% (2017 - 34%) and income tax benefits at those rates to the effective income tax rates and income tax benefits reported in the statement of operations and comprehensive loss is as follows:
For the Years Ended December 31,
2018
2017
Loss before income tax
$ (258,861)
$ (1,237,085)
Expected income tax recovery
(54,361)
(420,608)
Unrealized foreign exchange
(1,482)
(97,154)
other permanent difference
35,309
50,677
Change in valuation allowance
20,534
467,085
Income tax expense
$ -
$ - </t>
  </si>
  <si>
    <t>Schedule of Components of deferred tax</t>
  </si>
  <si>
    <t xml:space="preserve">The following table summarizes the significant components of deferred tax:
For the Years Ended December 31,
2018
2017
Deferred tax asset:
Net operating loss carry forward
$ 1,201,400
$ 1,980,039
Exploration and development costs
212,334
340,494
Valuation allowance
(1,413,734)
(2,320,533)
Total
$ -
$ - </t>
  </si>
  <si>
    <t>Related Party Transactions (Tables)</t>
  </si>
  <si>
    <t>Schedule of Receivable from Related Parties</t>
  </si>
  <si>
    <t>Receivable from Related Parties:
December 31, 2018
December 31, 2017
Receivable from Benedetto Fuschino (i)
$ 10,698
$ 10,698
Receivable from Sabine Frisch for stock to be issued, Sabine Frisch is the wife of Scott Keevil a stockholder and consultant to the Company.
19,000
19,000
Receivable from related parties
$ 29,698
$ 29,698
(i) Refer to Note 5 which shows $145,389 owed to Benedetto Fuschino and a company controlled by him; there is no intention to net settle.</t>
  </si>
  <si>
    <t>Going Concern (Details) - USD ($)</t>
  </si>
  <si>
    <t>Working capital deficit</t>
  </si>
  <si>
    <t>Mineral Property Interests (Narrative) (Details)</t>
  </si>
  <si>
    <t>Jul. 07, 2017CAD ($)</t>
  </si>
  <si>
    <t>Jun. 05, 2017CAD ($)</t>
  </si>
  <si>
    <t>Jun. 02, 2017CAD ($)</t>
  </si>
  <si>
    <t>May 13, 2015USD ($)</t>
  </si>
  <si>
    <t>Apr. 04, 2015CAD ($)shares</t>
  </si>
  <si>
    <t>Oct. 04, 2014CAD ($)shares</t>
  </si>
  <si>
    <t>Apr. 04, 2014CAD ($)shares</t>
  </si>
  <si>
    <t>Oct. 04, 2013CAD ($)shares</t>
  </si>
  <si>
    <t>May 14, 2013</t>
  </si>
  <si>
    <t>Apr. 04, 2013CAD ($)shares</t>
  </si>
  <si>
    <t>Feb. 04, 2013CAD ($)shares</t>
  </si>
  <si>
    <t>Oct. 04, 2012CAD ($)</t>
  </si>
  <si>
    <t>Jan. 31, 2017USD ($)shares</t>
  </si>
  <si>
    <t>Jan. 31, 2017CAD ($)shares</t>
  </si>
  <si>
    <t>Sep. 28, 2015USD ($)</t>
  </si>
  <si>
    <t>Dec. 23, 2010USD ($)ashares</t>
  </si>
  <si>
    <t>Dec. 23, 2010CAD ($)ashares</t>
  </si>
  <si>
    <t>Dec. 31, 2018USD ($)shares</t>
  </si>
  <si>
    <t>Dec. 31, 2018CAD ($)shares</t>
  </si>
  <si>
    <t>Dec. 31, 2017USD ($)$ / sharesshares</t>
  </si>
  <si>
    <t>Dec. 31, 2016USD ($)shares</t>
  </si>
  <si>
    <t>Dec. 31, 2016CAD ($)shares</t>
  </si>
  <si>
    <t>Dec. 31, 2014USD ($)</t>
  </si>
  <si>
    <t>Dec. 31, 2012USD ($)</t>
  </si>
  <si>
    <t>Mar. 13, 2014</t>
  </si>
  <si>
    <t>Equity consideration | shares</t>
  </si>
  <si>
    <t>Share price | $ / shares</t>
  </si>
  <si>
    <t>Shares issued | shares</t>
  </si>
  <si>
    <t>Shares issued, value</t>
  </si>
  <si>
    <t>Exploration expense</t>
  </si>
  <si>
    <t>Mineral property acquisition [Member]</t>
  </si>
  <si>
    <t>Mr. McClay [Member]</t>
  </si>
  <si>
    <t>Ownership percentage</t>
  </si>
  <si>
    <t>100.00%</t>
  </si>
  <si>
    <t>Damages sought</t>
  </si>
  <si>
    <t>Brian A. McClay [Member]</t>
  </si>
  <si>
    <t>Percentage of interest sale by McClay</t>
  </si>
  <si>
    <t>Carson Property [Member]</t>
  </si>
  <si>
    <t>Area of land in acres | a</t>
  </si>
  <si>
    <t>Period of mining lease</t>
  </si>
  <si>
    <t>21 years</t>
  </si>
  <si>
    <t>Lease expiration date</t>
  </si>
  <si>
    <t>Jun. 30,
		2024</t>
  </si>
  <si>
    <t>Annual lease payment</t>
  </si>
  <si>
    <t>Loss on disposal of mineral property</t>
  </si>
  <si>
    <t>Shares exchanged during period | shares</t>
  </si>
  <si>
    <t>Shares exchanged during period, value</t>
  </si>
  <si>
    <t>Impairment charge</t>
  </si>
  <si>
    <t>Carson Property [Member] | Ontario Ltd [Member]</t>
  </si>
  <si>
    <t>Cash consideration</t>
  </si>
  <si>
    <t>Royalty percentage</t>
  </si>
  <si>
    <t>3.00%</t>
  </si>
  <si>
    <t>Carson Property [Member] | Ontario Ltd [Member] | CDN [Member]</t>
  </si>
  <si>
    <t>Kenty Gold Property [Member]</t>
  </si>
  <si>
    <t>Kenty Gold Property [Member] | Brian McClay [Member]</t>
  </si>
  <si>
    <t>Consideration</t>
  </si>
  <si>
    <t>50.00%</t>
  </si>
  <si>
    <t>Indicated reserve of gold in Troy Ounces</t>
  </si>
  <si>
    <t>Payment to McClay for gold reserve</t>
  </si>
  <si>
    <t>Early buyout option</t>
  </si>
  <si>
    <t>Early buyout option, shares | shares</t>
  </si>
  <si>
    <t>Kenty Gold Property [Member] | Brian McClay [Member] | Transaction One [Member]</t>
  </si>
  <si>
    <t>Kenty Gold Property [Member] | Brian McClay [Member] | Transaction Two [Member]</t>
  </si>
  <si>
    <t>Kenty Gold Property [Member] | Brian McClay [Member] | Transaction Three [Member]</t>
  </si>
  <si>
    <t>Kenty Gold Property [Member] | Third Party [Member]</t>
  </si>
  <si>
    <t>Kenty Gold Property [Member] | Third Party Interest in Kenty Property [Member]</t>
  </si>
  <si>
    <t>Rollo Property [Member]</t>
  </si>
  <si>
    <t>Rollo Property [Member] | Mineral property acquisition [Member]</t>
  </si>
  <si>
    <t>Janes Reef Property [Member]</t>
  </si>
  <si>
    <t>Janes Reef Property [Member] | Mineral property acquisition [Member]</t>
  </si>
  <si>
    <t>Asquith Property [Member]</t>
  </si>
  <si>
    <t>Asquith Property [Member] | Mineral property acquisition [Member]</t>
  </si>
  <si>
    <t>CI Mortimer Property [Member]</t>
  </si>
  <si>
    <t>CI Mortimer Property [Member] | Joint Venture Agreement [Member]</t>
  </si>
  <si>
    <t>Payment to prospector owners</t>
  </si>
  <si>
    <t>CI Mortimer Property [Member] | Joint Venture Agreement [Member] | Shares reduced upon prorata signing [Member]</t>
  </si>
  <si>
    <t>Mineral Property Interests (Schedule of Mineral Property Interests) (Details) - USD ($)</t>
  </si>
  <si>
    <t>Dec. 31, 2016</t>
  </si>
  <si>
    <t>Balance at January 1, 2016</t>
  </si>
  <si>
    <t>Carson Property acquisition</t>
  </si>
  <si>
    <t>Impairment charge Carson Property</t>
  </si>
  <si>
    <t>Rollo Property</t>
  </si>
  <si>
    <t>Janes Reef Property</t>
  </si>
  <si>
    <t>Asquith Property</t>
  </si>
  <si>
    <t>C1 Mortimer Property</t>
  </si>
  <si>
    <t>Balance at December 31, 2017 and 2018</t>
  </si>
  <si>
    <t>Advances From Stockholders (Narrative) (Details)</t>
  </si>
  <si>
    <t>1 Months Ended</t>
  </si>
  <si>
    <t>Feb. 18, 2013CAD ($)shares</t>
  </si>
  <si>
    <t>Dec. 31, 2018CAD ($)</t>
  </si>
  <si>
    <t>Dec. 31, 2017USD ($)shares</t>
  </si>
  <si>
    <t>Dec. 31, 2017CAD ($)shares</t>
  </si>
  <si>
    <t>Short-term Debt [Line Items]</t>
  </si>
  <si>
    <t>Common shares outstanding | shares</t>
  </si>
  <si>
    <t>Due to David Mason - former Director and Consultant [Member]</t>
  </si>
  <si>
    <t>Short term borrowings</t>
  </si>
  <si>
    <t>Interest rate</t>
  </si>
  <si>
    <t>1.00%</t>
  </si>
  <si>
    <t>Maturity date</t>
  </si>
  <si>
    <t>Apr. 18,
		2013</t>
  </si>
  <si>
    <t>Interest rate if unpaid</t>
  </si>
  <si>
    <t>22.50%</t>
  </si>
  <si>
    <t>Interest expense</t>
  </si>
  <si>
    <t>Due to David Mason - former Director and Consultant [Member] | CDN [Member]</t>
  </si>
  <si>
    <t>Due to David Mason - former Director and Consultant [Member] | CI Mortimer Property [Member]</t>
  </si>
  <si>
    <t>Interest percentage</t>
  </si>
  <si>
    <t>10.00%</t>
  </si>
  <si>
    <t>Due to Friggi N. A. Inc, Benedetto Fuschino, President and CEO [Member]</t>
  </si>
  <si>
    <t>Unsecured debt</t>
  </si>
  <si>
    <t>Due to 1873942 Ontario Inc, Dino Micacchi, Secretary-Treasurer and CFO [Member]</t>
  </si>
  <si>
    <t>Advances From Stockholders (Schedule of Related Stockholders and Various Individuals and Corporations) (Details) - USD ($)</t>
  </si>
  <si>
    <t>Debt Instrument [Line Items]</t>
  </si>
  <si>
    <t>Due to Ben Ward - former CEO [Member]</t>
  </si>
  <si>
    <t>Due to Benedetto Fuschino, President and CEO [Member]</t>
  </si>
  <si>
    <t>Due to Northern Rock Works Inci, Scott Keevil , stockholder and consultan [Member]</t>
  </si>
  <si>
    <t>Due On Mineral Rights Acquisitions (Schedule of Due On Mineral Rights Acquisitions) (Details) - USD ($)</t>
  </si>
  <si>
    <t>Due to Hadrian Ventures re: Kenty Property</t>
  </si>
  <si>
    <t>Income Taxes (Narrative) (Details) - USD ($)</t>
  </si>
  <si>
    <t>Statutory tax rate</t>
  </si>
  <si>
    <t>21.00%</t>
  </si>
  <si>
    <t>34.00%</t>
  </si>
  <si>
    <t>Net operating loss carryovers</t>
  </si>
  <si>
    <t>Exprie</t>
  </si>
  <si>
    <t>Dec. 31,
		2019</t>
  </si>
  <si>
    <t>Income Taxes (Schedule of Reconciliation of statutory tax rate and income tax benefits) (Details) - USD ($)</t>
  </si>
  <si>
    <t>Loss before income tax</t>
  </si>
  <si>
    <t>Expected income tax recovery</t>
  </si>
  <si>
    <t>Unrealized foreign exchange</t>
  </si>
  <si>
    <t>other permanent difference</t>
  </si>
  <si>
    <t>Change in valuation allowance</t>
  </si>
  <si>
    <t>Income tax expense</t>
  </si>
  <si>
    <t>Income Taxes (Schedule of Components of deferred tax) (Details) - USD ($)</t>
  </si>
  <si>
    <t>Deferred tax asset:</t>
  </si>
  <si>
    <t>Net operating loss carry forward</t>
  </si>
  <si>
    <t>Exploration and development costs</t>
  </si>
  <si>
    <t>Valuation allowance</t>
  </si>
  <si>
    <t>Capital Stock (Details) - USD ($)</t>
  </si>
  <si>
    <t>Shares issued</t>
  </si>
  <si>
    <t>Shares issued, Value</t>
  </si>
  <si>
    <t>Shares issued for services</t>
  </si>
  <si>
    <t>Shares issued for services, value</t>
  </si>
  <si>
    <t>Share price</t>
  </si>
  <si>
    <t>Issuance of stock for acquisition of mineral properties</t>
  </si>
  <si>
    <t>Acquisition price per share</t>
  </si>
  <si>
    <t>Share value of acquisition of mineral rights</t>
  </si>
  <si>
    <t>Stock-based compensation</t>
  </si>
  <si>
    <t>Shares yet to be issued for services</t>
  </si>
  <si>
    <t>Shares yet to be issued for services, value</t>
  </si>
  <si>
    <t>Dividends payable</t>
  </si>
  <si>
    <t>Preferred dividends per share</t>
  </si>
  <si>
    <t>Stock Issued During Period, Share-based Compensation</t>
  </si>
  <si>
    <t>Preferred Class A [Member]</t>
  </si>
  <si>
    <t>Dividend percentage</t>
  </si>
  <si>
    <t>Retract price of stock</t>
  </si>
  <si>
    <t>Priority distribution price per share in case of wind up</t>
  </si>
  <si>
    <t>Private Placement [Member]</t>
  </si>
  <si>
    <t>Shares yet to be issued for acquisition of mineral rights</t>
  </si>
  <si>
    <t>Shares yet to be issued for acquisition of mineral rights, value</t>
  </si>
  <si>
    <t>Shareholders [Member]</t>
  </si>
  <si>
    <t>Directors and officers [Member]</t>
  </si>
  <si>
    <t>CFO [Member]</t>
  </si>
  <si>
    <t>Directors and officers one [Member]</t>
  </si>
  <si>
    <t>Minimum [Member]</t>
  </si>
  <si>
    <t>Minimum [Member] | Mineral property acquisition [Member]</t>
  </si>
  <si>
    <t>Minimum [Member] | Directors and officers [Member]</t>
  </si>
  <si>
    <t>Maximum [Member]</t>
  </si>
  <si>
    <t>Maximum [Member] | Mineral property acquisition [Member]</t>
  </si>
  <si>
    <t>Maximum [Member] | Directors and officers [Member]</t>
  </si>
  <si>
    <t>Stock to be Issued [Member] | CFO [Member]</t>
  </si>
  <si>
    <t>Proceeds from issuance of shares</t>
  </si>
  <si>
    <t>Related Party Transactions and Balances (Schedule of Receivable from Related Parties) (Details) - USD ($)</t>
  </si>
  <si>
    <t>Related Party Transaction [Line Items]</t>
  </si>
  <si>
    <t>Receivable from related parties</t>
  </si>
  <si>
    <t>Long-Term Debt</t>
  </si>
  <si>
    <t>Receivable from Benedetto Fuschino [Member]</t>
  </si>
  <si>
    <t>[1]</t>
  </si>
  <si>
    <t>Receivable from Sabine Frisch [Member]</t>
  </si>
  <si>
    <t>Refer to Note 5 which shows $145,389 owed to Benedetto Fuschino and a company controlled by him;  there is no intention to net settle</t>
  </si>
  <si>
    <t>Subsequent Events (Details) - Due to Benedetto Fuschino, President and CEO [Member] - Subsequent Event [Member]</t>
  </si>
  <si>
    <t>Jan. 31, 2019USD ($)</t>
  </si>
  <si>
    <t>Subsequent Event [Line Items]</t>
  </si>
  <si>
    <t>Secured promissory note</t>
  </si>
  <si>
    <t>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21175276</v>
      </c>
    </row>
    <row r="11" spans="1:3">
      <c r="A11" s="4" t="s">
        <v>18</v>
      </c>
      <c r="B11" s="4" t="s">
        <v>19</v>
      </c>
    </row>
    <row r="12" spans="1:3">
      <c r="A12" s="4" t="s">
        <v>20</v>
      </c>
      <c r="B12" s="4" t="s">
        <v>21</v>
      </c>
    </row>
    <row r="13" spans="1:3">
      <c r="A13" s="4" t="s">
        <v>22</v>
      </c>
      <c r="B13" s="4" t="s">
        <v>12</v>
      </c>
    </row>
    <row r="14" spans="1:3">
      <c r="A14" s="4" t="s">
        <v>23</v>
      </c>
      <c r="B14" s="4" t="s">
        <v>21</v>
      </c>
    </row>
    <row r="15" spans="1:3">
      <c r="A15" s="4" t="s">
        <v>24</v>
      </c>
      <c r="B15" s="4" t="s">
        <v>12</v>
      </c>
    </row>
    <row r="16" spans="1:3">
      <c r="A16" s="4" t="s">
        <v>25</v>
      </c>
      <c r="B16" s="4" t="s">
        <v>26</v>
      </c>
    </row>
    <row r="17" spans="1:3">
      <c r="A17" s="4" t="s">
        <v>27</v>
      </c>
      <c r="B17" s="4" t="s">
        <v>28</v>
      </c>
    </row>
    <row r="18" spans="1:3">
      <c r="A18" s="4" t="s">
        <v>29</v>
      </c>
      <c r="B18" s="4" t="s">
        <v>28</v>
      </c>
    </row>
    <row r="19" spans="1:3">
      <c r="A19" s="4" t="s">
        <v>30</v>
      </c>
      <c r="B19" s="4" t="s">
        <v>31</v>
      </c>
    </row>
    <row r="20" spans="1:3">
      <c r="A20" s="4" t="s">
        <v>32</v>
      </c>
      <c r="B20" s="4" t="s">
        <v>33</v>
      </c>
    </row>
    <row r="21" spans="1:3">
      <c r="A21" s="4" t="s">
        <v>34</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6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356</v>
      </c>
      <c r="C3" s="6" t="n">
        <v>4105</v>
      </c>
    </row>
    <row r="4" spans="1:3">
      <c r="A4" s="4" t="s">
        <v>39</v>
      </c>
      <c r="B4" s="5" t="n">
        <v>7132</v>
      </c>
      <c r="C4" s="5" t="n">
        <v>29927</v>
      </c>
    </row>
    <row r="5" spans="1:3">
      <c r="A5" s="4" t="s">
        <v>40</v>
      </c>
      <c r="B5" s="5" t="n">
        <v>29698</v>
      </c>
      <c r="C5" s="5" t="n">
        <v>29698</v>
      </c>
    </row>
    <row r="6" spans="1:3">
      <c r="A6" s="4" t="s">
        <v>41</v>
      </c>
      <c r="B6" s="5" t="n">
        <v>47186</v>
      </c>
      <c r="C6" s="5" t="n">
        <v>63730</v>
      </c>
    </row>
    <row r="7" spans="1:3">
      <c r="A7" s="3" t="s">
        <v>42</v>
      </c>
    </row>
    <row r="8" spans="1:3">
      <c r="A8" s="4" t="s">
        <v>43</v>
      </c>
      <c r="B8" s="5" t="n">
        <v>1</v>
      </c>
      <c r="C8" s="5" t="n">
        <v>1</v>
      </c>
    </row>
    <row r="9" spans="1:3">
      <c r="A9" s="4" t="s">
        <v>44</v>
      </c>
      <c r="B9" s="5" t="n">
        <v>47187</v>
      </c>
      <c r="C9" s="5" t="n">
        <v>63731</v>
      </c>
    </row>
    <row r="10" spans="1:3">
      <c r="A10" s="3" t="s">
        <v>45</v>
      </c>
    </row>
    <row r="11" spans="1:3">
      <c r="A11" s="4" t="s">
        <v>46</v>
      </c>
      <c r="B11" s="5" t="n">
        <v>304322</v>
      </c>
      <c r="C11" s="5" t="n">
        <v>279038</v>
      </c>
    </row>
    <row r="12" spans="1:3">
      <c r="A12" s="4" t="s">
        <v>47</v>
      </c>
      <c r="B12" s="5" t="n">
        <v>22261</v>
      </c>
      <c r="C12" s="5" t="n">
        <v>50189</v>
      </c>
    </row>
    <row r="13" spans="1:3">
      <c r="A13" s="4" t="s">
        <v>48</v>
      </c>
      <c r="B13" s="5" t="n">
        <v>294433</v>
      </c>
      <c r="C13" s="5" t="n">
        <v>210784</v>
      </c>
    </row>
    <row r="14" spans="1:3">
      <c r="A14" s="4" t="s">
        <v>49</v>
      </c>
      <c r="B14" s="5" t="n">
        <v>305329</v>
      </c>
      <c r="C14" s="5" t="n">
        <v>255754</v>
      </c>
    </row>
    <row r="15" spans="1:3">
      <c r="A15" s="4" t="s">
        <v>50</v>
      </c>
      <c r="B15" s="5" t="n">
        <v>37225</v>
      </c>
      <c r="C15" s="5" t="n">
        <v>37238</v>
      </c>
    </row>
    <row r="16" spans="1:3">
      <c r="A16" s="4" t="s">
        <v>51</v>
      </c>
      <c r="B16" s="5" t="n">
        <v>963570</v>
      </c>
      <c r="C16" s="5" t="n">
        <v>833003</v>
      </c>
    </row>
    <row r="17" spans="1:3">
      <c r="A17" s="3" t="s">
        <v>52</v>
      </c>
    </row>
    <row r="18" spans="1:3">
      <c r="A18" s="4" t="s">
        <v>53</v>
      </c>
      <c r="B18" s="5" t="n">
        <v>24</v>
      </c>
      <c r="C18" s="5" t="n">
        <v>24</v>
      </c>
    </row>
    <row r="19" spans="1:3">
      <c r="A19" s="4" t="s">
        <v>54</v>
      </c>
      <c r="B19" s="5" t="n">
        <v>12095</v>
      </c>
      <c r="C19" s="5" t="n">
        <v>12127</v>
      </c>
    </row>
    <row r="20" spans="1:3">
      <c r="A20" s="4" t="s">
        <v>55</v>
      </c>
      <c r="B20" s="6" t="n">
        <v>9095193</v>
      </c>
      <c r="C20" s="6" t="n">
        <v>9095173</v>
      </c>
    </row>
    <row r="21" spans="1:3">
      <c r="A21" s="4" t="s">
        <v>56</v>
      </c>
      <c r="B21" s="5" t="n">
        <v>1793530</v>
      </c>
      <c r="C21" s="5" t="n">
        <v>1632192</v>
      </c>
    </row>
    <row r="22" spans="1:3">
      <c r="A22" s="4" t="s">
        <v>57</v>
      </c>
      <c r="B22" s="6" t="n">
        <v>68244</v>
      </c>
      <c r="C22" s="6" t="n">
        <v>60149</v>
      </c>
    </row>
    <row r="23" spans="1:3">
      <c r="A23" s="4" t="s">
        <v>58</v>
      </c>
      <c r="B23" s="5" t="n">
        <v>-11885469</v>
      </c>
      <c r="C23" s="5" t="n">
        <v>-11568937</v>
      </c>
    </row>
    <row r="24" spans="1:3">
      <c r="A24" s="4" t="s">
        <v>59</v>
      </c>
      <c r="B24" s="5" t="n">
        <v>-916383</v>
      </c>
      <c r="C24" s="5" t="n">
        <v>-769272</v>
      </c>
    </row>
    <row r="25" spans="1:3">
      <c r="A25" s="4" t="s">
        <v>60</v>
      </c>
      <c r="B25" s="6" t="n">
        <v>47187</v>
      </c>
      <c r="C25" s="6" t="n">
        <v>63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18</v>
      </c>
      <c r="B1" s="2" t="s">
        <v>1</v>
      </c>
    </row>
    <row r="2" spans="1:3">
      <c r="B2" s="2" t="s">
        <v>2</v>
      </c>
      <c r="C2" s="2" t="s">
        <v>36</v>
      </c>
    </row>
    <row r="3" spans="1:3">
      <c r="A3" s="3" t="s">
        <v>149</v>
      </c>
    </row>
    <row r="4" spans="1:3">
      <c r="A4" s="4" t="s">
        <v>113</v>
      </c>
      <c r="B4" s="6" t="n">
        <v>266955</v>
      </c>
      <c r="C4" s="6" t="n">
        <v>1289639</v>
      </c>
    </row>
    <row r="5" spans="1:3">
      <c r="A5" s="4" t="s">
        <v>219</v>
      </c>
      <c r="B5" s="6" t="n">
        <v>9163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Z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7"/>
    <col customWidth="1" max="7" min="7" width="27"/>
    <col customWidth="1" max="8" min="8" width="27"/>
    <col customWidth="1" max="9" min="9" width="27"/>
    <col customWidth="1" max="10" min="10" width="13"/>
    <col customWidth="1" max="11" min="11" width="27"/>
    <col customWidth="1" max="12" min="12" width="27"/>
    <col customWidth="1" max="13" min="13" width="21"/>
    <col customWidth="1" max="14" min="14" width="27"/>
    <col customWidth="1" max="15" min="15" width="27"/>
    <col customWidth="1" max="16" min="16" width="21"/>
    <col customWidth="1" max="17" min="17" width="28"/>
    <col customWidth="1" max="18" min="18" width="28"/>
    <col customWidth="1" max="19" min="19" width="27"/>
    <col customWidth="1" max="20" min="20" width="27"/>
    <col customWidth="1" max="21" min="21" width="37"/>
    <col customWidth="1" max="22" min="22" width="27"/>
    <col customWidth="1" max="23" min="23" width="27"/>
    <col customWidth="1" max="24" min="24" width="21"/>
    <col customWidth="1" max="25" min="25" width="21"/>
    <col customWidth="1" max="26" min="26" width="14"/>
  </cols>
  <sheetData>
    <row r="1" spans="1:26">
      <c r="A1" s="1" t="s">
        <v>220</v>
      </c>
      <c r="B1" s="2" t="s">
        <v>221</v>
      </c>
      <c r="C1" s="2" t="s">
        <v>222</v>
      </c>
      <c r="D1" s="2" t="s">
        <v>223</v>
      </c>
      <c r="E1" s="2" t="s">
        <v>224</v>
      </c>
      <c r="F1" s="2" t="s">
        <v>225</v>
      </c>
      <c r="G1" s="2" t="s">
        <v>226</v>
      </c>
      <c r="H1" s="2" t="s">
        <v>227</v>
      </c>
      <c r="I1" s="2" t="s">
        <v>228</v>
      </c>
      <c r="J1" s="2" t="s">
        <v>229</v>
      </c>
      <c r="K1" s="2" t="s">
        <v>230</v>
      </c>
      <c r="L1" s="2" t="s">
        <v>231</v>
      </c>
      <c r="M1" s="2" t="s">
        <v>232</v>
      </c>
      <c r="N1" s="2" t="s">
        <v>233</v>
      </c>
      <c r="O1" s="2" t="s">
        <v>234</v>
      </c>
      <c r="P1" s="2" t="s">
        <v>235</v>
      </c>
      <c r="Q1" s="2" t="s">
        <v>236</v>
      </c>
      <c r="R1" s="2" t="s">
        <v>237</v>
      </c>
      <c r="S1" s="2" t="s">
        <v>238</v>
      </c>
      <c r="T1" s="2" t="s">
        <v>239</v>
      </c>
      <c r="U1" s="2" t="s">
        <v>240</v>
      </c>
      <c r="V1" s="2" t="s">
        <v>241</v>
      </c>
      <c r="W1" s="2" t="s">
        <v>242</v>
      </c>
      <c r="X1" s="2" t="s">
        <v>243</v>
      </c>
      <c r="Y1" s="2" t="s">
        <v>244</v>
      </c>
      <c r="Z1" s="2" t="s">
        <v>245</v>
      </c>
    </row>
    <row r="2" spans="1:26">
      <c r="A2" s="4" t="s">
        <v>246</v>
      </c>
      <c r="U2" s="5" t="n">
        <v>9350000</v>
      </c>
    </row>
    <row r="3" spans="1:26">
      <c r="A3" s="4" t="s">
        <v>247</v>
      </c>
      <c r="U3" s="8" t="n">
        <v>0.1</v>
      </c>
    </row>
    <row r="4" spans="1:26">
      <c r="A4" s="4" t="s">
        <v>248</v>
      </c>
      <c r="U4" s="5" t="n">
        <v>25353446</v>
      </c>
    </row>
    <row r="5" spans="1:26">
      <c r="A5" s="4" t="s">
        <v>249</v>
      </c>
      <c r="U5" s="6" t="n">
        <v>41673</v>
      </c>
    </row>
    <row r="6" spans="1:26">
      <c r="A6" s="4" t="s">
        <v>250</v>
      </c>
      <c r="S6" s="6" t="n">
        <v>-6979</v>
      </c>
      <c r="U6" s="6" t="n">
        <v>-119808</v>
      </c>
    </row>
    <row r="7" spans="1:26">
      <c r="A7" s="4" t="s">
        <v>251</v>
      </c>
    </row>
    <row r="8" spans="1:26">
      <c r="A8" s="4" t="s">
        <v>246</v>
      </c>
      <c r="U8" s="5" t="n">
        <v>500000</v>
      </c>
    </row>
    <row r="9" spans="1:26">
      <c r="A9" s="4" t="s">
        <v>252</v>
      </c>
    </row>
    <row r="10" spans="1:26">
      <c r="A10" s="4" t="s">
        <v>253</v>
      </c>
      <c r="Z10" s="4" t="s">
        <v>254</v>
      </c>
    </row>
    <row r="11" spans="1:26">
      <c r="A11" s="4" t="s">
        <v>255</v>
      </c>
      <c r="E11" s="6" t="n">
        <v>10750000</v>
      </c>
      <c r="P11" s="6" t="n">
        <v>2500000</v>
      </c>
    </row>
    <row r="12" spans="1:26">
      <c r="A12" s="4" t="s">
        <v>256</v>
      </c>
    </row>
    <row r="13" spans="1:26">
      <c r="A13" s="4" t="s">
        <v>257</v>
      </c>
      <c r="J13" s="4" t="s">
        <v>254</v>
      </c>
    </row>
    <row r="14" spans="1:26">
      <c r="A14" s="4" t="s">
        <v>258</v>
      </c>
    </row>
    <row r="15" spans="1:26">
      <c r="A15" s="4" t="s">
        <v>259</v>
      </c>
      <c r="Q15" s="5" t="n">
        <v>1812</v>
      </c>
      <c r="R15" s="5" t="n">
        <v>1812</v>
      </c>
    </row>
    <row r="16" spans="1:26">
      <c r="A16" s="4" t="s">
        <v>260</v>
      </c>
      <c r="Q16" s="4" t="s">
        <v>261</v>
      </c>
      <c r="R16" s="4" t="s">
        <v>261</v>
      </c>
    </row>
    <row r="17" spans="1:26">
      <c r="A17" s="4" t="s">
        <v>262</v>
      </c>
      <c r="Q17" s="4" t="s">
        <v>263</v>
      </c>
      <c r="R17" s="4" t="s">
        <v>263</v>
      </c>
    </row>
    <row r="18" spans="1:26">
      <c r="A18" s="4" t="s">
        <v>264</v>
      </c>
      <c r="Q18" s="6" t="n">
        <v>1141</v>
      </c>
    </row>
    <row r="19" spans="1:26">
      <c r="A19" s="4" t="s">
        <v>265</v>
      </c>
      <c r="Y19" s="6" t="n">
        <v>112686</v>
      </c>
    </row>
    <row r="20" spans="1:26">
      <c r="A20" s="4" t="s">
        <v>266</v>
      </c>
      <c r="V20" s="5" t="n">
        <v>300000</v>
      </c>
      <c r="W20" s="5" t="n">
        <v>300000</v>
      </c>
    </row>
    <row r="21" spans="1:26">
      <c r="A21" s="4" t="s">
        <v>267</v>
      </c>
      <c r="V21" s="6" t="n">
        <v>15000</v>
      </c>
    </row>
    <row r="22" spans="1:26">
      <c r="A22" s="4" t="s">
        <v>268</v>
      </c>
      <c r="V22" s="6" t="n">
        <v>15000</v>
      </c>
    </row>
    <row r="23" spans="1:26">
      <c r="A23" s="4" t="s">
        <v>269</v>
      </c>
    </row>
    <row r="24" spans="1:26">
      <c r="A24" s="4" t="s">
        <v>270</v>
      </c>
      <c r="Q24" s="6" t="n">
        <v>99060</v>
      </c>
    </row>
    <row r="25" spans="1:26">
      <c r="A25" s="4" t="s">
        <v>246</v>
      </c>
      <c r="Q25" s="5" t="n">
        <v>1000000</v>
      </c>
      <c r="R25" s="5" t="n">
        <v>1000000</v>
      </c>
    </row>
    <row r="26" spans="1:26">
      <c r="A26" s="4" t="s">
        <v>271</v>
      </c>
      <c r="Q26" s="4" t="s">
        <v>272</v>
      </c>
      <c r="R26" s="4" t="s">
        <v>272</v>
      </c>
    </row>
    <row r="27" spans="1:26">
      <c r="A27" s="4" t="s">
        <v>273</v>
      </c>
    </row>
    <row r="28" spans="1:26">
      <c r="A28" s="4" t="s">
        <v>270</v>
      </c>
      <c r="R28" s="6" t="n">
        <v>100000</v>
      </c>
    </row>
    <row r="29" spans="1:26">
      <c r="A29" s="4" t="s">
        <v>274</v>
      </c>
    </row>
    <row r="30" spans="1:26">
      <c r="A30" s="4" t="s">
        <v>268</v>
      </c>
      <c r="X30" s="6" t="n">
        <v>1975999</v>
      </c>
    </row>
    <row r="31" spans="1:26">
      <c r="A31" s="4" t="s">
        <v>275</v>
      </c>
    </row>
    <row r="32" spans="1:26">
      <c r="A32" s="4" t="s">
        <v>276</v>
      </c>
      <c r="F32" s="6" t="n">
        <v>300000</v>
      </c>
      <c r="G32" s="6" t="n">
        <v>300000</v>
      </c>
      <c r="H32" s="6" t="n">
        <v>300000</v>
      </c>
      <c r="I32" s="6" t="n">
        <v>300000</v>
      </c>
      <c r="K32" s="6" t="n">
        <v>150000</v>
      </c>
      <c r="L32" s="6" t="n">
        <v>100000</v>
      </c>
      <c r="M32" s="6" t="n">
        <v>50000</v>
      </c>
      <c r="T32" s="6" t="n">
        <v>1500000</v>
      </c>
    </row>
    <row r="33" spans="1:26">
      <c r="A33" s="4" t="s">
        <v>246</v>
      </c>
      <c r="F33" s="5" t="n">
        <v>550000</v>
      </c>
      <c r="G33" s="5" t="n">
        <v>250000</v>
      </c>
      <c r="H33" s="5" t="n">
        <v>250000</v>
      </c>
      <c r="I33" s="5" t="n">
        <v>250000</v>
      </c>
      <c r="K33" s="5" t="n">
        <v>200000</v>
      </c>
      <c r="L33" s="5" t="n">
        <v>200000</v>
      </c>
    </row>
    <row r="34" spans="1:26">
      <c r="A34" s="4" t="s">
        <v>271</v>
      </c>
      <c r="S34" s="4" t="s">
        <v>272</v>
      </c>
      <c r="T34" s="4" t="s">
        <v>272</v>
      </c>
    </row>
    <row r="35" spans="1:26">
      <c r="A35" s="4" t="s">
        <v>253</v>
      </c>
      <c r="M35" s="4" t="s">
        <v>254</v>
      </c>
      <c r="S35" s="4" t="s">
        <v>277</v>
      </c>
      <c r="T35" s="4" t="s">
        <v>277</v>
      </c>
    </row>
    <row r="36" spans="1:26">
      <c r="A36" s="4" t="s">
        <v>278</v>
      </c>
      <c r="S36" s="5" t="n">
        <v>1000000</v>
      </c>
      <c r="T36" s="5" t="n">
        <v>1000000</v>
      </c>
    </row>
    <row r="37" spans="1:26">
      <c r="A37" s="4" t="s">
        <v>279</v>
      </c>
      <c r="T37" s="6" t="n">
        <v>1000000</v>
      </c>
    </row>
    <row r="38" spans="1:26">
      <c r="A38" s="4" t="s">
        <v>280</v>
      </c>
      <c r="T38" s="6" t="n">
        <v>750000</v>
      </c>
    </row>
    <row r="39" spans="1:26">
      <c r="A39" s="4" t="s">
        <v>281</v>
      </c>
      <c r="S39" s="5" t="n">
        <v>750000</v>
      </c>
      <c r="T39" s="5" t="n">
        <v>750000</v>
      </c>
    </row>
    <row r="40" spans="1:26">
      <c r="A40" s="4" t="s">
        <v>282</v>
      </c>
    </row>
    <row r="41" spans="1:26">
      <c r="A41" s="4" t="s">
        <v>278</v>
      </c>
      <c r="S41" s="5" t="n">
        <v>1000000</v>
      </c>
      <c r="T41" s="5" t="n">
        <v>1000000</v>
      </c>
    </row>
    <row r="42" spans="1:26">
      <c r="A42" s="4" t="s">
        <v>279</v>
      </c>
      <c r="T42" s="6" t="n">
        <v>1000000</v>
      </c>
    </row>
    <row r="43" spans="1:26">
      <c r="A43" s="4" t="s">
        <v>283</v>
      </c>
    </row>
    <row r="44" spans="1:26">
      <c r="A44" s="4" t="s">
        <v>278</v>
      </c>
      <c r="S44" s="5" t="n">
        <v>3000000</v>
      </c>
      <c r="T44" s="5" t="n">
        <v>3000000</v>
      </c>
    </row>
    <row r="45" spans="1:26">
      <c r="A45" s="4" t="s">
        <v>279</v>
      </c>
      <c r="T45" s="6" t="n">
        <v>2000000</v>
      </c>
    </row>
    <row r="46" spans="1:26">
      <c r="A46" s="4" t="s">
        <v>284</v>
      </c>
    </row>
    <row r="47" spans="1:26">
      <c r="A47" s="4" t="s">
        <v>278</v>
      </c>
      <c r="S47" s="5" t="n">
        <v>5000000</v>
      </c>
      <c r="T47" s="5" t="n">
        <v>5000000</v>
      </c>
    </row>
    <row r="48" spans="1:26">
      <c r="A48" s="4" t="s">
        <v>279</v>
      </c>
      <c r="T48" s="6" t="n">
        <v>2000000</v>
      </c>
    </row>
    <row r="49" spans="1:26">
      <c r="A49" s="4" t="s">
        <v>285</v>
      </c>
    </row>
    <row r="50" spans="1:26">
      <c r="A50" s="4" t="s">
        <v>255</v>
      </c>
      <c r="W50" s="6" t="n">
        <v>1000000</v>
      </c>
    </row>
    <row r="51" spans="1:26">
      <c r="A51" s="4" t="s">
        <v>286</v>
      </c>
    </row>
    <row r="52" spans="1:26">
      <c r="A52" s="4" t="s">
        <v>253</v>
      </c>
      <c r="V52" s="4" t="s">
        <v>254</v>
      </c>
      <c r="W52" s="4" t="s">
        <v>254</v>
      </c>
    </row>
    <row r="53" spans="1:26">
      <c r="A53" s="4" t="s">
        <v>287</v>
      </c>
    </row>
    <row r="54" spans="1:26">
      <c r="A54" s="4" t="s">
        <v>268</v>
      </c>
      <c r="U54" s="6" t="n">
        <v>25000</v>
      </c>
    </row>
    <row r="55" spans="1:26">
      <c r="A55" s="4" t="s">
        <v>248</v>
      </c>
      <c r="U55" s="5" t="n">
        <v>250000</v>
      </c>
    </row>
    <row r="56" spans="1:26">
      <c r="A56" s="4" t="s">
        <v>249</v>
      </c>
      <c r="U56" s="6" t="n">
        <v>25000</v>
      </c>
    </row>
    <row r="57" spans="1:26">
      <c r="A57" s="4" t="s">
        <v>288</v>
      </c>
    </row>
    <row r="58" spans="1:26">
      <c r="A58" s="4" t="s">
        <v>246</v>
      </c>
      <c r="U58" s="5" t="n">
        <v>250000</v>
      </c>
    </row>
    <row r="59" spans="1:26">
      <c r="A59" s="4" t="s">
        <v>247</v>
      </c>
      <c r="U59" s="8" t="n">
        <v>0.1</v>
      </c>
    </row>
    <row r="60" spans="1:26">
      <c r="A60" s="4" t="s">
        <v>289</v>
      </c>
    </row>
    <row r="61" spans="1:26">
      <c r="A61" s="4" t="s">
        <v>268</v>
      </c>
      <c r="U61" s="6" t="n">
        <v>16000</v>
      </c>
    </row>
    <row r="62" spans="1:26">
      <c r="A62" s="4" t="s">
        <v>248</v>
      </c>
      <c r="U62" s="5" t="n">
        <v>160000</v>
      </c>
    </row>
    <row r="63" spans="1:26">
      <c r="A63" s="4" t="s">
        <v>249</v>
      </c>
      <c r="U63" s="6" t="n">
        <v>16000</v>
      </c>
    </row>
    <row r="64" spans="1:26">
      <c r="A64" s="4" t="s">
        <v>290</v>
      </c>
    </row>
    <row r="65" spans="1:26">
      <c r="A65" s="4" t="s">
        <v>246</v>
      </c>
      <c r="U65" s="5" t="n">
        <v>160000</v>
      </c>
    </row>
    <row r="66" spans="1:26">
      <c r="A66" s="4" t="s">
        <v>247</v>
      </c>
      <c r="U66" s="8" t="n">
        <v>0.1</v>
      </c>
    </row>
    <row r="67" spans="1:26">
      <c r="A67" s="4" t="s">
        <v>291</v>
      </c>
    </row>
    <row r="68" spans="1:26">
      <c r="A68" s="4" t="s">
        <v>268</v>
      </c>
      <c r="U68" s="6" t="n">
        <v>10000</v>
      </c>
    </row>
    <row r="69" spans="1:26">
      <c r="A69" s="4" t="s">
        <v>248</v>
      </c>
      <c r="U69" s="5" t="n">
        <v>100000</v>
      </c>
    </row>
    <row r="70" spans="1:26">
      <c r="A70" s="4" t="s">
        <v>249</v>
      </c>
      <c r="U70" s="6" t="n">
        <v>10000</v>
      </c>
    </row>
    <row r="71" spans="1:26">
      <c r="A71" s="4" t="s">
        <v>292</v>
      </c>
    </row>
    <row r="72" spans="1:26">
      <c r="A72" s="4" t="s">
        <v>246</v>
      </c>
      <c r="U72" s="5" t="n">
        <v>100000</v>
      </c>
    </row>
    <row r="73" spans="1:26">
      <c r="A73" s="4" t="s">
        <v>247</v>
      </c>
      <c r="U73" s="8" t="n">
        <v>0.1</v>
      </c>
    </row>
    <row r="74" spans="1:26">
      <c r="A74" s="4" t="s">
        <v>293</v>
      </c>
    </row>
    <row r="75" spans="1:26">
      <c r="A75" s="4" t="s">
        <v>268</v>
      </c>
      <c r="S75" s="6" t="n">
        <v>941460</v>
      </c>
    </row>
    <row r="76" spans="1:26">
      <c r="A76" s="4" t="s">
        <v>294</v>
      </c>
    </row>
    <row r="77" spans="1:26">
      <c r="A77" s="4" t="s">
        <v>270</v>
      </c>
      <c r="B77" s="6" t="n">
        <v>5000</v>
      </c>
      <c r="C77" s="6" t="n">
        <v>5000</v>
      </c>
      <c r="D77" s="6" t="n">
        <v>10000</v>
      </c>
      <c r="O77" s="6" t="n">
        <v>10000</v>
      </c>
    </row>
    <row r="78" spans="1:26">
      <c r="A78" s="4" t="s">
        <v>276</v>
      </c>
      <c r="N78" s="6" t="n">
        <v>941460</v>
      </c>
    </row>
    <row r="79" spans="1:26">
      <c r="A79" s="4" t="s">
        <v>246</v>
      </c>
      <c r="N79" s="5" t="n">
        <v>10000000</v>
      </c>
      <c r="O79" s="5" t="n">
        <v>10000000</v>
      </c>
    </row>
    <row r="80" spans="1:26">
      <c r="A80" s="4" t="s">
        <v>271</v>
      </c>
      <c r="N80" s="4" t="s">
        <v>272</v>
      </c>
      <c r="O80" s="4" t="s">
        <v>272</v>
      </c>
    </row>
    <row r="81" spans="1:26">
      <c r="A81" s="4" t="s">
        <v>253</v>
      </c>
      <c r="N81" s="4" t="s">
        <v>277</v>
      </c>
      <c r="O81" s="4" t="s">
        <v>277</v>
      </c>
    </row>
    <row r="82" spans="1:26">
      <c r="A82" s="4" t="s">
        <v>250</v>
      </c>
      <c r="N82" s="6" t="n">
        <v>-500000</v>
      </c>
    </row>
    <row r="83" spans="1:26">
      <c r="A83" s="4" t="s">
        <v>295</v>
      </c>
      <c r="O83" s="6" t="n">
        <v>750000</v>
      </c>
    </row>
    <row r="84" spans="1:26">
      <c r="A84" s="4" t="s">
        <v>296</v>
      </c>
    </row>
    <row r="85" spans="1:26">
      <c r="A85" s="4" t="s">
        <v>246</v>
      </c>
      <c r="N85" s="5" t="n">
        <v>9850000</v>
      </c>
      <c r="O85" s="5" t="n">
        <v>9850000</v>
      </c>
    </row>
    <row r="86" spans="1:26">
      <c r="A86" s="4" t="s">
        <v>248</v>
      </c>
      <c r="N86" s="5" t="n">
        <v>8840000</v>
      </c>
      <c r="O86" s="5" t="n">
        <v>88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298</v>
      </c>
    </row>
    <row r="3" spans="1:3">
      <c r="A3" s="3" t="s">
        <v>155</v>
      </c>
    </row>
    <row r="4" spans="1:3">
      <c r="A4" s="4" t="s">
        <v>299</v>
      </c>
      <c r="C4" s="6" t="n">
        <v>1</v>
      </c>
    </row>
    <row r="5" spans="1:3">
      <c r="A5" s="4" t="s">
        <v>300</v>
      </c>
      <c r="C5" s="5" t="n">
        <v>15000</v>
      </c>
    </row>
    <row r="6" spans="1:3">
      <c r="A6" s="4" t="s">
        <v>301</v>
      </c>
      <c r="C6" s="5" t="n">
        <v>-15000</v>
      </c>
    </row>
    <row r="7" spans="1:3">
      <c r="A7" s="4" t="s">
        <v>302</v>
      </c>
      <c r="B7" s="6" t="n">
        <v>25000</v>
      </c>
    </row>
    <row r="8" spans="1:3">
      <c r="A8" s="4" t="s">
        <v>303</v>
      </c>
      <c r="B8" s="5" t="n">
        <v>16000</v>
      </c>
    </row>
    <row r="9" spans="1:3">
      <c r="A9" s="4" t="s">
        <v>304</v>
      </c>
      <c r="B9" s="5" t="n">
        <v>10000</v>
      </c>
    </row>
    <row r="10" spans="1:3">
      <c r="A10" s="4" t="s">
        <v>305</v>
      </c>
      <c r="B10" s="5" t="n">
        <v>941461</v>
      </c>
    </row>
    <row r="11" spans="1:3">
      <c r="A11" s="4" t="s">
        <v>268</v>
      </c>
      <c r="B11" s="5" t="n">
        <v>-992461</v>
      </c>
    </row>
    <row r="12" spans="1:3">
      <c r="A12" s="4" t="s">
        <v>306</v>
      </c>
      <c r="B12" s="6" t="n">
        <v>1</v>
      </c>
      <c r="C12" s="6"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7"/>
  </cols>
  <sheetData>
    <row r="1" spans="1:6">
      <c r="A1" s="1" t="s">
        <v>307</v>
      </c>
      <c r="B1" s="2" t="s">
        <v>308</v>
      </c>
      <c r="C1" s="2" t="s">
        <v>1</v>
      </c>
    </row>
    <row r="2" spans="1:6">
      <c r="B2" s="2" t="s">
        <v>309</v>
      </c>
      <c r="C2" s="2" t="s">
        <v>238</v>
      </c>
      <c r="D2" s="2" t="s">
        <v>310</v>
      </c>
      <c r="E2" s="2" t="s">
        <v>311</v>
      </c>
      <c r="F2" s="2" t="s">
        <v>312</v>
      </c>
    </row>
    <row r="3" spans="1:6">
      <c r="A3" s="3" t="s">
        <v>313</v>
      </c>
    </row>
    <row r="4" spans="1:6">
      <c r="A4" s="4" t="s">
        <v>314</v>
      </c>
      <c r="C4" s="4" t="s">
        <v>66</v>
      </c>
      <c r="E4" s="5" t="n">
        <v>121368942</v>
      </c>
      <c r="F4" s="5" t="n">
        <v>121368942</v>
      </c>
    </row>
    <row r="5" spans="1:6">
      <c r="A5" s="4" t="s">
        <v>315</v>
      </c>
    </row>
    <row r="6" spans="1:6">
      <c r="A6" s="3" t="s">
        <v>313</v>
      </c>
    </row>
    <row r="7" spans="1:6">
      <c r="A7" s="4" t="s">
        <v>316</v>
      </c>
      <c r="B7" s="6" t="n">
        <v>25000</v>
      </c>
    </row>
    <row r="8" spans="1:6">
      <c r="A8" s="4" t="s">
        <v>314</v>
      </c>
      <c r="B8" s="5" t="n">
        <v>7500</v>
      </c>
    </row>
    <row r="9" spans="1:6">
      <c r="A9" s="4" t="s">
        <v>317</v>
      </c>
      <c r="B9" s="4" t="s">
        <v>318</v>
      </c>
    </row>
    <row r="10" spans="1:6">
      <c r="A10" s="4" t="s">
        <v>319</v>
      </c>
      <c r="B10" s="4" t="s">
        <v>320</v>
      </c>
    </row>
    <row r="11" spans="1:6">
      <c r="A11" s="4" t="s">
        <v>321</v>
      </c>
      <c r="B11" s="4" t="s">
        <v>322</v>
      </c>
    </row>
    <row r="12" spans="1:6">
      <c r="A12" s="4" t="s">
        <v>323</v>
      </c>
      <c r="C12" s="6" t="n">
        <v>10989</v>
      </c>
      <c r="E12" s="6" t="n">
        <v>9154</v>
      </c>
    </row>
    <row r="13" spans="1:6">
      <c r="A13" s="4" t="s">
        <v>324</v>
      </c>
    </row>
    <row r="14" spans="1:6">
      <c r="A14" s="3" t="s">
        <v>313</v>
      </c>
    </row>
    <row r="15" spans="1:6">
      <c r="A15" s="4" t="s">
        <v>323</v>
      </c>
      <c r="D15" s="6" t="n">
        <v>14990</v>
      </c>
      <c r="F15" s="6" t="n">
        <v>12287</v>
      </c>
    </row>
    <row r="16" spans="1:6">
      <c r="A16" s="4" t="s">
        <v>325</v>
      </c>
    </row>
    <row r="17" spans="1:6">
      <c r="A17" s="3" t="s">
        <v>313</v>
      </c>
    </row>
    <row r="18" spans="1:6">
      <c r="A18" s="4" t="s">
        <v>314</v>
      </c>
      <c r="B18" s="5" t="n">
        <v>150000</v>
      </c>
    </row>
    <row r="19" spans="1:6">
      <c r="A19" s="4" t="s">
        <v>326</v>
      </c>
      <c r="B19" s="4" t="s">
        <v>327</v>
      </c>
    </row>
    <row r="20" spans="1:6">
      <c r="A20" s="4" t="s">
        <v>328</v>
      </c>
    </row>
    <row r="21" spans="1:6">
      <c r="A21" s="3" t="s">
        <v>313</v>
      </c>
    </row>
    <row r="22" spans="1:6">
      <c r="A22" s="4" t="s">
        <v>329</v>
      </c>
      <c r="C22" s="5" t="n">
        <v>77500</v>
      </c>
    </row>
    <row r="23" spans="1:6">
      <c r="A23" s="4" t="s">
        <v>330</v>
      </c>
    </row>
    <row r="24" spans="1:6">
      <c r="A24" s="3" t="s">
        <v>313</v>
      </c>
    </row>
    <row r="25" spans="1:6">
      <c r="A25" s="4" t="s">
        <v>329</v>
      </c>
      <c r="C25" s="6" t="n">
        <v>1066</v>
      </c>
    </row>
  </sheetData>
  <mergeCells count="2">
    <mergeCell ref="A1:A2"/>
    <mergeCell ref="C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6</v>
      </c>
    </row>
    <row r="2" spans="1:3">
      <c r="A2" s="3" t="s">
        <v>332</v>
      </c>
    </row>
    <row r="3" spans="1:3">
      <c r="A3" s="4" t="s">
        <v>157</v>
      </c>
      <c r="B3" s="6" t="n">
        <v>294433</v>
      </c>
      <c r="C3" s="6" t="n">
        <v>210784</v>
      </c>
    </row>
    <row r="4" spans="1:3">
      <c r="A4" s="4" t="s">
        <v>333</v>
      </c>
    </row>
    <row r="5" spans="1:3">
      <c r="A5" s="3" t="s">
        <v>332</v>
      </c>
    </row>
    <row r="6" spans="1:3">
      <c r="A6" s="4" t="s">
        <v>157</v>
      </c>
      <c r="B6" s="5" t="n">
        <v>74861</v>
      </c>
      <c r="C6" s="5" t="n">
        <v>74861</v>
      </c>
    </row>
    <row r="7" spans="1:3">
      <c r="A7" s="4" t="s">
        <v>315</v>
      </c>
    </row>
    <row r="8" spans="1:3">
      <c r="A8" s="3" t="s">
        <v>332</v>
      </c>
    </row>
    <row r="9" spans="1:3">
      <c r="A9" s="4" t="s">
        <v>157</v>
      </c>
      <c r="B9" s="5" t="n">
        <v>61888</v>
      </c>
      <c r="C9" s="5" t="n">
        <v>54500</v>
      </c>
    </row>
    <row r="10" spans="1:3">
      <c r="A10" s="4" t="s">
        <v>334</v>
      </c>
    </row>
    <row r="11" spans="1:3">
      <c r="A11" s="3" t="s">
        <v>332</v>
      </c>
    </row>
    <row r="12" spans="1:3">
      <c r="A12" s="4" t="s">
        <v>157</v>
      </c>
      <c r="B12" s="5" t="n">
        <v>145389</v>
      </c>
      <c r="C12" s="5" t="n">
        <v>69673</v>
      </c>
    </row>
    <row r="13" spans="1:3">
      <c r="A13" s="4" t="s">
        <v>330</v>
      </c>
    </row>
    <row r="14" spans="1:3">
      <c r="A14" s="3" t="s">
        <v>332</v>
      </c>
    </row>
    <row r="15" spans="1:3">
      <c r="A15" s="4" t="s">
        <v>157</v>
      </c>
      <c r="B15" s="5" t="n">
        <v>4850</v>
      </c>
      <c r="C15" s="5" t="n">
        <v>3784</v>
      </c>
    </row>
    <row r="16" spans="1:3">
      <c r="A16" s="4" t="s">
        <v>335</v>
      </c>
    </row>
    <row r="17" spans="1:3">
      <c r="A17" s="3" t="s">
        <v>332</v>
      </c>
    </row>
    <row r="18" spans="1:3">
      <c r="A18" s="4" t="s">
        <v>157</v>
      </c>
      <c r="B18" s="6" t="n">
        <v>7445</v>
      </c>
      <c r="C18" s="6" t="n">
        <v>79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6</v>
      </c>
    </row>
    <row r="2" spans="1:3">
      <c r="A2" s="3" t="s">
        <v>62</v>
      </c>
    </row>
    <row r="3" spans="1:3">
      <c r="A3" s="4" t="s">
        <v>63</v>
      </c>
      <c r="B3" s="7" t="n">
        <v>0.0001</v>
      </c>
      <c r="C3" s="7" t="n">
        <v>0.0001</v>
      </c>
    </row>
    <row r="4" spans="1:3">
      <c r="A4" s="4" t="s">
        <v>64</v>
      </c>
      <c r="B4" s="5" t="n">
        <v>100000000</v>
      </c>
      <c r="C4" s="5" t="n">
        <v>100000000</v>
      </c>
    </row>
    <row r="5" spans="1:3">
      <c r="A5" s="4" t="s">
        <v>65</v>
      </c>
      <c r="B5" s="4" t="s">
        <v>66</v>
      </c>
      <c r="C5" s="5" t="n">
        <v>240000</v>
      </c>
    </row>
    <row r="6" spans="1:3">
      <c r="A6" s="4" t="s">
        <v>67</v>
      </c>
      <c r="B6" s="4" t="s">
        <v>66</v>
      </c>
      <c r="C6" s="5" t="n">
        <v>240000</v>
      </c>
    </row>
    <row r="7" spans="1:3">
      <c r="A7" s="4" t="s">
        <v>68</v>
      </c>
      <c r="B7" s="7" t="n">
        <v>0.0001</v>
      </c>
      <c r="C7" s="7" t="n">
        <v>0.0001</v>
      </c>
    </row>
    <row r="8" spans="1:3">
      <c r="A8" s="4" t="s">
        <v>69</v>
      </c>
      <c r="B8" s="5" t="n">
        <v>400000000</v>
      </c>
      <c r="C8" s="5" t="n">
        <v>400000000</v>
      </c>
    </row>
    <row r="9" spans="1:3">
      <c r="A9" s="4" t="s">
        <v>70</v>
      </c>
      <c r="B9" s="4" t="s">
        <v>66</v>
      </c>
      <c r="C9" s="5" t="n">
        <v>121368942</v>
      </c>
    </row>
    <row r="10" spans="1:3">
      <c r="A10" s="4" t="s">
        <v>71</v>
      </c>
      <c r="B10" s="4" t="s">
        <v>66</v>
      </c>
      <c r="C10" s="5" t="n">
        <v>121368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6</v>
      </c>
    </row>
    <row r="2" spans="1:3">
      <c r="A2" s="3" t="s">
        <v>161</v>
      </c>
    </row>
    <row r="3" spans="1:3">
      <c r="A3" s="4" t="s">
        <v>337</v>
      </c>
      <c r="B3" s="6" t="n">
        <v>37225</v>
      </c>
      <c r="C3" s="6" t="n">
        <v>372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8</v>
      </c>
      <c r="B1" s="2" t="s">
        <v>1</v>
      </c>
    </row>
    <row r="2" spans="1:3">
      <c r="B2" s="2" t="s">
        <v>2</v>
      </c>
      <c r="C2" s="2" t="s">
        <v>36</v>
      </c>
    </row>
    <row r="3" spans="1:3">
      <c r="A3" s="3" t="s">
        <v>164</v>
      </c>
    </row>
    <row r="4" spans="1:3">
      <c r="A4" s="4" t="s">
        <v>339</v>
      </c>
      <c r="B4" s="4" t="s">
        <v>340</v>
      </c>
      <c r="C4" s="4" t="s">
        <v>341</v>
      </c>
    </row>
    <row r="5" spans="1:3">
      <c r="A5" s="4" t="s">
        <v>342</v>
      </c>
      <c r="B5" s="6" t="n">
        <v>4464000</v>
      </c>
    </row>
    <row r="6" spans="1:3">
      <c r="A6" s="4" t="s">
        <v>343</v>
      </c>
      <c r="B6" s="4" t="s">
        <v>3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6</v>
      </c>
    </row>
    <row r="3" spans="1:3">
      <c r="A3" s="3" t="s">
        <v>164</v>
      </c>
    </row>
    <row r="4" spans="1:3">
      <c r="A4" s="4" t="s">
        <v>346</v>
      </c>
      <c r="B4" s="6" t="n">
        <v>-258861</v>
      </c>
      <c r="C4" s="6" t="n">
        <v>-1237085</v>
      </c>
    </row>
    <row r="5" spans="1:3">
      <c r="A5" s="4" t="s">
        <v>347</v>
      </c>
      <c r="B5" s="5" t="n">
        <v>-54361</v>
      </c>
      <c r="C5" s="5" t="n">
        <v>-420608</v>
      </c>
    </row>
    <row r="6" spans="1:3">
      <c r="A6" s="4" t="s">
        <v>348</v>
      </c>
      <c r="B6" s="5" t="n">
        <v>-1482</v>
      </c>
      <c r="C6" s="5" t="n">
        <v>-97154</v>
      </c>
    </row>
    <row r="7" spans="1:3">
      <c r="A7" s="4" t="s">
        <v>349</v>
      </c>
      <c r="B7" s="5" t="n">
        <v>35309</v>
      </c>
      <c r="C7" s="5" t="n">
        <v>50677</v>
      </c>
    </row>
    <row r="8" spans="1:3">
      <c r="A8" s="4" t="s">
        <v>350</v>
      </c>
      <c r="B8" s="5" t="n">
        <v>20534</v>
      </c>
      <c r="C8" s="5" t="n">
        <v>467085</v>
      </c>
    </row>
    <row r="9" spans="1:3">
      <c r="A9" s="4" t="s">
        <v>351</v>
      </c>
      <c r="B9" s="4" t="s">
        <v>66</v>
      </c>
      <c r="C9" s="4" t="s">
        <v>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2</v>
      </c>
      <c r="B1" s="2" t="s">
        <v>2</v>
      </c>
      <c r="C1" s="2" t="s">
        <v>36</v>
      </c>
    </row>
    <row r="2" spans="1:3">
      <c r="A2" s="3" t="s">
        <v>353</v>
      </c>
    </row>
    <row r="3" spans="1:3">
      <c r="A3" s="4" t="s">
        <v>354</v>
      </c>
      <c r="B3" s="6" t="n">
        <v>1201400</v>
      </c>
      <c r="C3" s="6" t="n">
        <v>1980039</v>
      </c>
    </row>
    <row r="4" spans="1:3">
      <c r="A4" s="4" t="s">
        <v>355</v>
      </c>
      <c r="B4" s="5" t="n">
        <v>212334</v>
      </c>
      <c r="C4" s="5" t="n">
        <v>340494</v>
      </c>
    </row>
    <row r="5" spans="1:3">
      <c r="A5" s="4" t="s">
        <v>356</v>
      </c>
      <c r="B5" s="5" t="n">
        <v>-1413734</v>
      </c>
      <c r="C5" s="5" t="n">
        <v>-2320533</v>
      </c>
    </row>
    <row r="6" spans="1:3">
      <c r="A6" s="4" t="s">
        <v>79</v>
      </c>
      <c r="B6" s="4" t="s">
        <v>66</v>
      </c>
      <c r="C6" s="4" t="s">
        <v>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7</v>
      </c>
      <c r="B1" s="2" t="s">
        <v>1</v>
      </c>
    </row>
    <row r="2" spans="1:3">
      <c r="B2" s="2" t="s">
        <v>2</v>
      </c>
      <c r="C2" s="2" t="s">
        <v>36</v>
      </c>
    </row>
    <row r="3" spans="1:3">
      <c r="A3" s="4" t="s">
        <v>358</v>
      </c>
      <c r="C3" s="5" t="n">
        <v>25353446</v>
      </c>
    </row>
    <row r="4" spans="1:3">
      <c r="A4" s="4" t="s">
        <v>359</v>
      </c>
      <c r="C4" s="6" t="n">
        <v>41673</v>
      </c>
    </row>
    <row r="5" spans="1:3">
      <c r="A5" s="4" t="s">
        <v>360</v>
      </c>
      <c r="C5" s="5" t="n">
        <v>1318804</v>
      </c>
    </row>
    <row r="6" spans="1:3">
      <c r="A6" s="4" t="s">
        <v>361</v>
      </c>
      <c r="C6" s="6" t="n">
        <v>60000</v>
      </c>
    </row>
    <row r="7" spans="1:3">
      <c r="A7" s="4" t="s">
        <v>362</v>
      </c>
      <c r="B7" s="8" t="n">
        <v>0.05</v>
      </c>
    </row>
    <row r="8" spans="1:3">
      <c r="A8" s="4" t="s">
        <v>363</v>
      </c>
      <c r="C8" s="5" t="n">
        <v>9350000</v>
      </c>
    </row>
    <row r="9" spans="1:3">
      <c r="A9" s="4" t="s">
        <v>364</v>
      </c>
      <c r="C9" s="8" t="n">
        <v>0.1</v>
      </c>
    </row>
    <row r="10" spans="1:3">
      <c r="A10" s="4" t="s">
        <v>365</v>
      </c>
      <c r="C10" s="6" t="n">
        <v>985000</v>
      </c>
    </row>
    <row r="11" spans="1:3">
      <c r="A11" s="4" t="s">
        <v>110</v>
      </c>
      <c r="B11" s="4" t="s">
        <v>66</v>
      </c>
      <c r="C11" s="5" t="n">
        <v>-83325</v>
      </c>
    </row>
    <row r="12" spans="1:3">
      <c r="A12" s="4" t="s">
        <v>84</v>
      </c>
      <c r="C12" s="4" t="s">
        <v>66</v>
      </c>
    </row>
    <row r="13" spans="1:3">
      <c r="A13" s="4" t="s">
        <v>85</v>
      </c>
      <c r="C13" s="5" t="n">
        <v>7772443</v>
      </c>
    </row>
    <row r="14" spans="1:3">
      <c r="A14" s="4" t="s">
        <v>366</v>
      </c>
      <c r="B14" s="6" t="n">
        <v>150000</v>
      </c>
      <c r="C14" s="6" t="n">
        <v>103411</v>
      </c>
    </row>
    <row r="15" spans="1:3">
      <c r="A15" s="4" t="s">
        <v>367</v>
      </c>
      <c r="B15" s="5" t="n">
        <v>10314316</v>
      </c>
    </row>
    <row r="16" spans="1:3">
      <c r="A16" s="4" t="s">
        <v>368</v>
      </c>
      <c r="B16" s="6" t="n">
        <v>1793531</v>
      </c>
    </row>
    <row r="17" spans="1:3">
      <c r="A17" s="4" t="s">
        <v>369</v>
      </c>
      <c r="B17" s="6" t="n">
        <v>305329</v>
      </c>
      <c r="C17" s="6" t="n">
        <v>255754</v>
      </c>
    </row>
    <row r="18" spans="1:3">
      <c r="A18" s="4" t="s">
        <v>370</v>
      </c>
      <c r="B18" s="6" t="n">
        <v>0</v>
      </c>
      <c r="C18" s="6" t="n">
        <v>0</v>
      </c>
    </row>
    <row r="19" spans="1:3">
      <c r="A19" s="4" t="s">
        <v>371</v>
      </c>
      <c r="B19" s="5" t="n">
        <v>3000000</v>
      </c>
      <c r="C19" s="5" t="n">
        <v>2000000</v>
      </c>
    </row>
    <row r="20" spans="1:3">
      <c r="A20" s="4" t="s">
        <v>372</v>
      </c>
    </row>
    <row r="21" spans="1:3">
      <c r="A21" s="4" t="s">
        <v>362</v>
      </c>
      <c r="B21" s="6" t="n">
        <v>1</v>
      </c>
    </row>
    <row r="22" spans="1:3">
      <c r="A22" s="4" t="s">
        <v>373</v>
      </c>
      <c r="B22" s="4" t="s">
        <v>327</v>
      </c>
    </row>
    <row r="23" spans="1:3">
      <c r="A23" s="4" t="s">
        <v>374</v>
      </c>
      <c r="B23" s="6" t="n">
        <v>1</v>
      </c>
    </row>
    <row r="24" spans="1:3">
      <c r="A24" s="4" t="s">
        <v>375</v>
      </c>
      <c r="B24" s="6" t="n">
        <v>1</v>
      </c>
    </row>
    <row r="25" spans="1:3">
      <c r="A25" s="4" t="s">
        <v>376</v>
      </c>
    </row>
    <row r="26" spans="1:3">
      <c r="A26" s="4" t="s">
        <v>358</v>
      </c>
      <c r="C26" s="5" t="n">
        <v>133333</v>
      </c>
    </row>
    <row r="27" spans="1:3">
      <c r="A27" s="4" t="s">
        <v>359</v>
      </c>
      <c r="C27" s="6" t="n">
        <v>20000</v>
      </c>
    </row>
    <row r="28" spans="1:3">
      <c r="A28" s="4" t="s">
        <v>251</v>
      </c>
    </row>
    <row r="29" spans="1:3">
      <c r="A29" s="4" t="s">
        <v>363</v>
      </c>
      <c r="C29" s="5" t="n">
        <v>500000</v>
      </c>
    </row>
    <row r="30" spans="1:3">
      <c r="A30" s="4" t="s">
        <v>365</v>
      </c>
      <c r="C30" s="6" t="n">
        <v>50000</v>
      </c>
    </row>
    <row r="31" spans="1:3">
      <c r="A31" s="4" t="s">
        <v>377</v>
      </c>
      <c r="C31" s="5" t="n">
        <v>7238726</v>
      </c>
    </row>
    <row r="32" spans="1:3">
      <c r="A32" s="4" t="s">
        <v>378</v>
      </c>
      <c r="C32" s="6" t="n">
        <v>1645525</v>
      </c>
    </row>
    <row r="33" spans="1:3">
      <c r="A33" s="4" t="s">
        <v>379</v>
      </c>
    </row>
    <row r="34" spans="1:3">
      <c r="A34" s="4" t="s">
        <v>84</v>
      </c>
      <c r="C34" s="6" t="n">
        <v>194049</v>
      </c>
    </row>
    <row r="35" spans="1:3">
      <c r="A35" s="4" t="s">
        <v>380</v>
      </c>
    </row>
    <row r="36" spans="1:3">
      <c r="A36" s="4" t="s">
        <v>360</v>
      </c>
      <c r="B36" s="5" t="n">
        <v>3000000</v>
      </c>
      <c r="C36" s="5" t="n">
        <v>6000000</v>
      </c>
    </row>
    <row r="37" spans="1:3">
      <c r="A37" s="4" t="s">
        <v>361</v>
      </c>
      <c r="B37" s="6" t="n">
        <v>150000</v>
      </c>
    </row>
    <row r="38" spans="1:3">
      <c r="A38" s="4" t="s">
        <v>381</v>
      </c>
    </row>
    <row r="39" spans="1:3">
      <c r="A39" s="4" t="s">
        <v>360</v>
      </c>
      <c r="C39" s="5" t="n">
        <v>212282</v>
      </c>
    </row>
    <row r="40" spans="1:3">
      <c r="A40" s="4" t="s">
        <v>361</v>
      </c>
      <c r="C40" s="6" t="n">
        <v>10593</v>
      </c>
    </row>
    <row r="41" spans="1:3">
      <c r="A41" s="4" t="s">
        <v>382</v>
      </c>
    </row>
    <row r="42" spans="1:3">
      <c r="A42" s="4" t="s">
        <v>360</v>
      </c>
      <c r="C42" s="5" t="n">
        <v>2000000</v>
      </c>
    </row>
    <row r="43" spans="1:3">
      <c r="A43" s="4" t="s">
        <v>366</v>
      </c>
      <c r="C43" s="6" t="n">
        <v>100000</v>
      </c>
    </row>
    <row r="44" spans="1:3">
      <c r="A44" s="4" t="s">
        <v>383</v>
      </c>
    </row>
    <row r="45" spans="1:3">
      <c r="A45" s="4" t="s">
        <v>362</v>
      </c>
      <c r="B45" s="8" t="n">
        <v>0.05</v>
      </c>
      <c r="C45" s="8" t="n">
        <v>0.05</v>
      </c>
    </row>
    <row r="46" spans="1:3">
      <c r="A46" s="4" t="s">
        <v>384</v>
      </c>
    </row>
    <row r="47" spans="1:3">
      <c r="A47" s="4" t="s">
        <v>364</v>
      </c>
      <c r="C47" s="9" t="n">
        <v>0.05</v>
      </c>
    </row>
    <row r="48" spans="1:3">
      <c r="A48" s="4" t="s">
        <v>385</v>
      </c>
    </row>
    <row r="49" spans="1:3">
      <c r="A49" s="4" t="s">
        <v>362</v>
      </c>
      <c r="C49" s="9" t="n">
        <v>0.05</v>
      </c>
    </row>
    <row r="50" spans="1:3">
      <c r="A50" s="4" t="s">
        <v>386</v>
      </c>
    </row>
    <row r="51" spans="1:3">
      <c r="A51" s="4" t="s">
        <v>362</v>
      </c>
      <c r="B51" s="8" t="n">
        <v>0.15</v>
      </c>
      <c r="C51" s="9" t="n">
        <v>0.1</v>
      </c>
    </row>
    <row r="52" spans="1:3">
      <c r="A52" s="4" t="s">
        <v>387</v>
      </c>
    </row>
    <row r="53" spans="1:3">
      <c r="A53" s="4" t="s">
        <v>364</v>
      </c>
      <c r="C53" s="9" t="n">
        <v>0.15</v>
      </c>
    </row>
    <row r="54" spans="1:3">
      <c r="A54" s="4" t="s">
        <v>388</v>
      </c>
    </row>
    <row r="55" spans="1:3">
      <c r="A55" s="4" t="s">
        <v>362</v>
      </c>
      <c r="C55" s="8" t="n">
        <v>0.1</v>
      </c>
    </row>
    <row r="56" spans="1:3">
      <c r="A56" s="4" t="s">
        <v>76</v>
      </c>
    </row>
    <row r="57" spans="1:3">
      <c r="A57" s="4" t="s">
        <v>359</v>
      </c>
      <c r="B57" s="6" t="n">
        <v>11338</v>
      </c>
      <c r="C57" s="6" t="n">
        <v>6667</v>
      </c>
    </row>
    <row r="58" spans="1:3">
      <c r="A58" s="4" t="s">
        <v>361</v>
      </c>
      <c r="C58" s="5" t="n">
        <v>-8440</v>
      </c>
    </row>
    <row r="59" spans="1:3">
      <c r="A59" s="4" t="s">
        <v>365</v>
      </c>
      <c r="C59" s="5" t="n">
        <v>50000</v>
      </c>
    </row>
    <row r="60" spans="1:3">
      <c r="A60" s="4" t="s">
        <v>84</v>
      </c>
      <c r="C60" s="5" t="n">
        <v>-388568</v>
      </c>
    </row>
    <row r="61" spans="1:3">
      <c r="A61" s="4" t="s">
        <v>389</v>
      </c>
    </row>
    <row r="62" spans="1:3">
      <c r="A62" s="4" t="s">
        <v>361</v>
      </c>
      <c r="C62" s="6" t="n">
        <v>7203</v>
      </c>
    </row>
    <row r="63" spans="1:3">
      <c r="A63" s="4" t="s">
        <v>74</v>
      </c>
    </row>
    <row r="64" spans="1:3">
      <c r="A64" s="4" t="s">
        <v>358</v>
      </c>
      <c r="B64" s="5" t="n">
        <v>75590</v>
      </c>
      <c r="C64" s="5" t="n">
        <v>699917</v>
      </c>
    </row>
    <row r="65" spans="1:3">
      <c r="A65" s="4" t="s">
        <v>359</v>
      </c>
      <c r="C65" s="6" t="n">
        <v>70</v>
      </c>
    </row>
    <row r="66" spans="1:3">
      <c r="A66" s="4" t="s">
        <v>360</v>
      </c>
      <c r="C66" s="5" t="n">
        <v>1318804</v>
      </c>
    </row>
    <row r="67" spans="1:3">
      <c r="A67" s="4" t="s">
        <v>361</v>
      </c>
      <c r="C67" s="6" t="n">
        <v>132</v>
      </c>
    </row>
    <row r="68" spans="1:3">
      <c r="A68" s="4" t="s">
        <v>362</v>
      </c>
      <c r="C68" s="8" t="n">
        <v>0.15</v>
      </c>
    </row>
    <row r="69" spans="1:3">
      <c r="A69" s="4" t="s">
        <v>363</v>
      </c>
      <c r="C69" s="5" t="n">
        <v>9350000</v>
      </c>
    </row>
    <row r="70" spans="1:3">
      <c r="A70" s="4" t="s">
        <v>365</v>
      </c>
      <c r="C70" s="6" t="n">
        <v>935</v>
      </c>
    </row>
    <row r="71" spans="1:3">
      <c r="A71" s="4" t="s">
        <v>390</v>
      </c>
      <c r="C71" s="5" t="n">
        <v>104988</v>
      </c>
    </row>
    <row r="72" spans="1:3">
      <c r="A72" s="4" t="s">
        <v>84</v>
      </c>
      <c r="C72" s="6" t="n">
        <v>777</v>
      </c>
    </row>
    <row r="73" spans="1:3">
      <c r="A73" s="4" t="s">
        <v>85</v>
      </c>
      <c r="C73" s="5" t="n">
        <v>7772443</v>
      </c>
    </row>
    <row r="74" spans="1:3">
      <c r="A74" s="4" t="s">
        <v>75</v>
      </c>
    </row>
    <row r="75" spans="1:3">
      <c r="A75" s="4" t="s">
        <v>359</v>
      </c>
      <c r="C75" s="6" t="n">
        <v>34936</v>
      </c>
    </row>
    <row r="76" spans="1:3">
      <c r="A76" s="4" t="s">
        <v>361</v>
      </c>
      <c r="C76" s="5" t="n">
        <v>68308</v>
      </c>
    </row>
    <row r="77" spans="1:3">
      <c r="A77" s="4" t="s">
        <v>365</v>
      </c>
      <c r="C77" s="5" t="n">
        <v>934065</v>
      </c>
    </row>
    <row r="78" spans="1:3">
      <c r="A78" s="4" t="s">
        <v>84</v>
      </c>
      <c r="C78" s="6" t="n">
        <v>387791</v>
      </c>
    </row>
    <row r="79" spans="1:3">
      <c r="A79" s="4" t="s">
        <v>74</v>
      </c>
    </row>
    <row r="80" spans="1:3">
      <c r="A80" s="4" t="s">
        <v>358</v>
      </c>
      <c r="C80" s="5" t="n">
        <v>133333</v>
      </c>
    </row>
    <row r="81" spans="1:3">
      <c r="A81" s="4" t="s">
        <v>359</v>
      </c>
      <c r="C81" s="6" t="n">
        <v>2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C1" s="2" t="s">
        <v>2</v>
      </c>
      <c r="D1" s="2" t="s">
        <v>36</v>
      </c>
    </row>
    <row r="2" spans="1:4">
      <c r="A2" s="3" t="s">
        <v>392</v>
      </c>
    </row>
    <row r="3" spans="1:4">
      <c r="A3" s="4" t="s">
        <v>393</v>
      </c>
      <c r="C3" s="6" t="n">
        <v>29698</v>
      </c>
      <c r="D3" s="6" t="n">
        <v>29698</v>
      </c>
    </row>
    <row r="4" spans="1:4">
      <c r="A4" s="4" t="s">
        <v>394</v>
      </c>
      <c r="C4" s="5" t="n">
        <v>294433</v>
      </c>
      <c r="D4" s="5" t="n">
        <v>210784</v>
      </c>
    </row>
    <row r="5" spans="1:4">
      <c r="A5" s="4" t="s">
        <v>395</v>
      </c>
    </row>
    <row r="6" spans="1:4">
      <c r="A6" s="3" t="s">
        <v>392</v>
      </c>
    </row>
    <row r="7" spans="1:4">
      <c r="A7" s="4" t="s">
        <v>393</v>
      </c>
      <c r="B7" s="4" t="s">
        <v>396</v>
      </c>
      <c r="C7" s="5" t="n">
        <v>10698</v>
      </c>
      <c r="D7" s="5" t="n">
        <v>10698</v>
      </c>
    </row>
    <row r="8" spans="1:4">
      <c r="A8" s="4" t="s">
        <v>397</v>
      </c>
    </row>
    <row r="9" spans="1:4">
      <c r="A9" s="3" t="s">
        <v>392</v>
      </c>
    </row>
    <row r="10" spans="1:4">
      <c r="A10" s="4" t="s">
        <v>393</v>
      </c>
      <c r="C10" s="5" t="n">
        <v>19000</v>
      </c>
      <c r="D10" s="5" t="n">
        <v>19000</v>
      </c>
    </row>
    <row r="11" spans="1:4">
      <c r="A11" s="4" t="s">
        <v>334</v>
      </c>
    </row>
    <row r="12" spans="1:4">
      <c r="A12" s="3" t="s">
        <v>392</v>
      </c>
    </row>
    <row r="13" spans="1:4">
      <c r="A13" s="4" t="s">
        <v>394</v>
      </c>
      <c r="C13" s="6" t="n">
        <v>145389</v>
      </c>
      <c r="D13" s="6" t="n">
        <v>69673</v>
      </c>
    </row>
    <row r="14" spans="1:4"/>
    <row r="15" spans="1:4">
      <c r="A15" s="4" t="s">
        <v>396</v>
      </c>
      <c r="B15" s="4" t="s">
        <v>398</v>
      </c>
    </row>
  </sheetData>
  <mergeCells count="3">
    <mergeCell ref="A1:B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401</v>
      </c>
    </row>
    <row r="3" spans="1:2">
      <c r="A3" s="4" t="s">
        <v>402</v>
      </c>
      <c r="B3" s="6" t="n">
        <v>45000</v>
      </c>
    </row>
    <row r="4" spans="1:2">
      <c r="A4" s="4" t="s">
        <v>317</v>
      </c>
      <c r="B4" s="4" t="s">
        <v>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8"/>
    <col customWidth="1" max="6" min="6" width="48"/>
    <col customWidth="1" max="7" min="7" width="29"/>
    <col customWidth="1" max="8" min="8" width="11"/>
  </cols>
  <sheetData>
    <row r="1" spans="1:8">
      <c r="A1" s="1" t="s">
        <v>72</v>
      </c>
      <c r="B1" s="2" t="s">
        <v>73</v>
      </c>
      <c r="C1" s="2" t="s">
        <v>74</v>
      </c>
      <c r="D1" s="2" t="s">
        <v>75</v>
      </c>
      <c r="E1" s="2" t="s">
        <v>76</v>
      </c>
      <c r="F1" s="2" t="s">
        <v>77</v>
      </c>
      <c r="G1" s="2" t="s">
        <v>78</v>
      </c>
      <c r="H1" s="2" t="s">
        <v>79</v>
      </c>
    </row>
    <row r="2" spans="1:8">
      <c r="A2" s="4" t="s">
        <v>80</v>
      </c>
      <c r="B2" s="6" t="n">
        <v>24</v>
      </c>
      <c r="C2" s="6" t="n">
        <v>9592</v>
      </c>
      <c r="D2" s="6" t="n">
        <v>7360080</v>
      </c>
      <c r="E2" s="6" t="n">
        <v>2179736</v>
      </c>
      <c r="F2" s="6" t="n">
        <v>7595</v>
      </c>
      <c r="G2" s="6" t="n">
        <v>-10234228</v>
      </c>
      <c r="H2" s="6" t="n">
        <v>-677202</v>
      </c>
    </row>
    <row r="3" spans="1:8">
      <c r="A3" s="4" t="s">
        <v>81</v>
      </c>
      <c r="B3" s="5" t="n">
        <v>240000</v>
      </c>
      <c r="C3" s="5" t="n">
        <v>96015496</v>
      </c>
    </row>
    <row r="4" spans="1:8">
      <c r="A4" s="4" t="s">
        <v>82</v>
      </c>
      <c r="C4" s="6" t="n">
        <v>70</v>
      </c>
      <c r="D4" s="5" t="n">
        <v>34936</v>
      </c>
      <c r="E4" s="5" t="n">
        <v>6667</v>
      </c>
      <c r="H4" s="6" t="n">
        <v>41673</v>
      </c>
    </row>
    <row r="5" spans="1:8">
      <c r="A5" s="4" t="s">
        <v>83</v>
      </c>
      <c r="C5" s="5" t="n">
        <v>699917</v>
      </c>
      <c r="H5" s="5" t="n">
        <v>25353446</v>
      </c>
    </row>
    <row r="6" spans="1:8">
      <c r="A6" s="4" t="s">
        <v>84</v>
      </c>
      <c r="C6" s="6" t="n">
        <v>777</v>
      </c>
      <c r="D6" s="5" t="n">
        <v>387791</v>
      </c>
      <c r="E6" s="5" t="n">
        <v>-388568</v>
      </c>
      <c r="H6" s="4" t="s">
        <v>66</v>
      </c>
    </row>
    <row r="7" spans="1:8">
      <c r="A7" s="4" t="s">
        <v>85</v>
      </c>
      <c r="C7" s="5" t="n">
        <v>7772443</v>
      </c>
      <c r="H7" s="5" t="n">
        <v>7772443</v>
      </c>
    </row>
    <row r="8" spans="1:8">
      <c r="A8" s="4" t="s">
        <v>86</v>
      </c>
      <c r="C8" s="6" t="n">
        <v>132</v>
      </c>
      <c r="D8" s="5" t="n">
        <v>68308</v>
      </c>
      <c r="E8" s="5" t="n">
        <v>-8440</v>
      </c>
      <c r="H8" s="6" t="n">
        <v>60000</v>
      </c>
    </row>
    <row r="9" spans="1:8">
      <c r="A9" s="4" t="s">
        <v>87</v>
      </c>
      <c r="C9" s="5" t="n">
        <v>1318804</v>
      </c>
      <c r="H9" s="5" t="n">
        <v>1318804</v>
      </c>
    </row>
    <row r="10" spans="1:8">
      <c r="A10" s="4" t="s">
        <v>88</v>
      </c>
      <c r="E10" s="5" t="n">
        <v>100000</v>
      </c>
      <c r="H10" s="6" t="n">
        <v>100000</v>
      </c>
    </row>
    <row r="11" spans="1:8">
      <c r="A11" s="4" t="s">
        <v>89</v>
      </c>
      <c r="C11" s="6" t="n">
        <v>935</v>
      </c>
      <c r="D11" s="5" t="n">
        <v>934065</v>
      </c>
      <c r="E11" s="5" t="n">
        <v>50000</v>
      </c>
      <c r="H11" s="6" t="n">
        <v>985000</v>
      </c>
    </row>
    <row r="12" spans="1:8">
      <c r="A12" s="4" t="s">
        <v>90</v>
      </c>
      <c r="C12" s="5" t="n">
        <v>9350000</v>
      </c>
      <c r="H12" s="5" t="n">
        <v>9350000</v>
      </c>
    </row>
    <row r="13" spans="1:8">
      <c r="A13" s="4" t="s">
        <v>88</v>
      </c>
      <c r="C13" s="6" t="n">
        <v>621</v>
      </c>
      <c r="D13" s="5" t="n">
        <v>309993</v>
      </c>
      <c r="E13" s="5" t="n">
        <v>-307203</v>
      </c>
      <c r="H13" s="6" t="n">
        <v>3411</v>
      </c>
    </row>
    <row r="14" spans="1:8">
      <c r="A14" s="4" t="s">
        <v>91</v>
      </c>
      <c r="C14" s="5" t="n">
        <v>6212282</v>
      </c>
    </row>
    <row r="15" spans="1:8">
      <c r="A15" s="4" t="s">
        <v>92</v>
      </c>
      <c r="F15" s="5" t="n">
        <v>52554</v>
      </c>
      <c r="H15" s="5" t="n">
        <v>52554</v>
      </c>
    </row>
    <row r="16" spans="1:8">
      <c r="A16" s="4" t="s">
        <v>93</v>
      </c>
      <c r="G16" s="5" t="n">
        <v>-1289639</v>
      </c>
      <c r="H16" s="5" t="n">
        <v>-1289639</v>
      </c>
    </row>
    <row r="17" spans="1:8">
      <c r="A17" s="4" t="s">
        <v>94</v>
      </c>
      <c r="G17" s="5" t="n">
        <v>-45069</v>
      </c>
      <c r="H17" s="5" t="n">
        <v>-45069</v>
      </c>
    </row>
    <row r="18" spans="1:8">
      <c r="A18" s="4" t="s">
        <v>95</v>
      </c>
      <c r="B18" s="6" t="n">
        <v>24</v>
      </c>
      <c r="C18" s="6" t="n">
        <v>12127</v>
      </c>
      <c r="D18" s="5" t="n">
        <v>9095173</v>
      </c>
      <c r="E18" s="5" t="n">
        <v>1632192</v>
      </c>
      <c r="F18" s="5" t="n">
        <v>60149</v>
      </c>
      <c r="G18" s="5" t="n">
        <v>-11568936</v>
      </c>
      <c r="H18" s="5" t="n">
        <v>-769272</v>
      </c>
    </row>
    <row r="19" spans="1:8">
      <c r="A19" s="4" t="s">
        <v>96</v>
      </c>
      <c r="B19" s="5" t="n">
        <v>240000</v>
      </c>
      <c r="C19" s="5" t="n">
        <v>121368942</v>
      </c>
    </row>
    <row r="20" spans="1:8">
      <c r="A20" s="4" t="s">
        <v>97</v>
      </c>
      <c r="C20" s="6" t="n">
        <v>-32</v>
      </c>
      <c r="D20" s="5" t="n">
        <v>20</v>
      </c>
      <c r="H20" s="5" t="n">
        <v>-11</v>
      </c>
    </row>
    <row r="21" spans="1:8">
      <c r="A21" s="4" t="s">
        <v>98</v>
      </c>
      <c r="C21" s="5" t="n">
        <v>-327000</v>
      </c>
    </row>
    <row r="22" spans="1:8">
      <c r="A22" s="4" t="s">
        <v>82</v>
      </c>
      <c r="E22" s="5" t="n">
        <v>11338</v>
      </c>
    </row>
    <row r="23" spans="1:8">
      <c r="A23" s="4" t="s">
        <v>83</v>
      </c>
      <c r="C23" s="5" t="n">
        <v>75590</v>
      </c>
    </row>
    <row r="24" spans="1:8">
      <c r="A24" s="4" t="s">
        <v>99</v>
      </c>
      <c r="E24" s="5" t="n">
        <v>11338</v>
      </c>
      <c r="H24" s="5" t="n">
        <v>11338</v>
      </c>
    </row>
    <row r="25" spans="1:8">
      <c r="A25" s="4" t="s">
        <v>88</v>
      </c>
      <c r="E25" s="5" t="n">
        <v>150000</v>
      </c>
      <c r="H25" s="5" t="n">
        <v>150000</v>
      </c>
    </row>
    <row r="26" spans="1:8">
      <c r="A26" s="4" t="s">
        <v>92</v>
      </c>
      <c r="F26" s="5" t="n">
        <v>8095</v>
      </c>
      <c r="H26" s="5" t="n">
        <v>8095</v>
      </c>
    </row>
    <row r="27" spans="1:8">
      <c r="A27" s="4" t="s">
        <v>93</v>
      </c>
      <c r="G27" s="5" t="n">
        <v>-266955</v>
      </c>
      <c r="H27" s="5" t="n">
        <v>-266955</v>
      </c>
    </row>
    <row r="28" spans="1:8">
      <c r="A28" s="4" t="s">
        <v>94</v>
      </c>
      <c r="G28" s="5" t="n">
        <v>-49575</v>
      </c>
      <c r="H28" s="5" t="n">
        <v>-49575</v>
      </c>
    </row>
    <row r="29" spans="1:8">
      <c r="A29" s="4" t="s">
        <v>100</v>
      </c>
      <c r="B29" s="6" t="n">
        <v>24</v>
      </c>
      <c r="C29" s="6" t="n">
        <v>12095</v>
      </c>
      <c r="D29" s="6" t="n">
        <v>9095193</v>
      </c>
      <c r="E29" s="6" t="n">
        <v>1793530</v>
      </c>
      <c r="F29" s="6" t="n">
        <v>68244</v>
      </c>
      <c r="G29" s="6" t="n">
        <v>-11885469</v>
      </c>
      <c r="H29" s="6" t="n">
        <v>-916383</v>
      </c>
    </row>
    <row r="30" spans="1:8">
      <c r="A30" s="4" t="s">
        <v>101</v>
      </c>
      <c r="B30" s="5" t="n">
        <v>240000</v>
      </c>
      <c r="C30" s="5" t="n">
        <v>1210419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2</v>
      </c>
      <c r="B1" s="2" t="s">
        <v>1</v>
      </c>
    </row>
    <row r="2" spans="1:3">
      <c r="B2" s="2" t="s">
        <v>2</v>
      </c>
      <c r="C2" s="2" t="s">
        <v>36</v>
      </c>
    </row>
    <row r="3" spans="1:3">
      <c r="A3" s="3" t="s">
        <v>103</v>
      </c>
    </row>
    <row r="4" spans="1:3">
      <c r="A4" s="4" t="s">
        <v>104</v>
      </c>
      <c r="B4" s="6" t="n">
        <v>162000</v>
      </c>
      <c r="C4" s="6" t="n">
        <v>149582</v>
      </c>
    </row>
    <row r="5" spans="1:3">
      <c r="A5" s="4" t="s">
        <v>105</v>
      </c>
      <c r="B5" s="5" t="n">
        <v>79431</v>
      </c>
      <c r="C5" s="5" t="n">
        <v>88023</v>
      </c>
    </row>
    <row r="6" spans="1:3">
      <c r="A6" s="4" t="s">
        <v>106</v>
      </c>
      <c r="B6" s="5" t="n">
        <v>6349</v>
      </c>
      <c r="C6" s="5" t="n">
        <v>2446</v>
      </c>
    </row>
    <row r="7" spans="1:3">
      <c r="A7" s="4" t="s">
        <v>107</v>
      </c>
      <c r="B7" s="5" t="n">
        <v>6979</v>
      </c>
      <c r="C7" s="5" t="n">
        <v>119808</v>
      </c>
    </row>
    <row r="8" spans="1:3">
      <c r="A8" s="4" t="s">
        <v>108</v>
      </c>
      <c r="B8" s="5" t="n">
        <v>11160</v>
      </c>
      <c r="C8" s="5" t="n">
        <v>9154</v>
      </c>
    </row>
    <row r="9" spans="1:3">
      <c r="A9" s="4" t="s">
        <v>109</v>
      </c>
      <c r="B9" s="5" t="n">
        <v>1036</v>
      </c>
      <c r="C9" s="5" t="n">
        <v>11492</v>
      </c>
    </row>
    <row r="10" spans="1:3">
      <c r="A10" s="4" t="s">
        <v>110</v>
      </c>
      <c r="B10" s="4" t="s">
        <v>66</v>
      </c>
      <c r="C10" s="5" t="n">
        <v>-83325</v>
      </c>
    </row>
    <row r="11" spans="1:3">
      <c r="A11" s="4" t="s">
        <v>111</v>
      </c>
      <c r="B11" s="4" t="s">
        <v>66</v>
      </c>
      <c r="C11" s="5" t="n">
        <v>992459</v>
      </c>
    </row>
    <row r="12" spans="1:3">
      <c r="A12" s="4" t="s">
        <v>112</v>
      </c>
      <c r="B12" s="5" t="n">
        <v>266955</v>
      </c>
      <c r="C12" s="5" t="n">
        <v>1289639</v>
      </c>
    </row>
    <row r="13" spans="1:3">
      <c r="A13" s="4" t="s">
        <v>113</v>
      </c>
      <c r="B13" s="5" t="n">
        <v>-266955</v>
      </c>
      <c r="C13" s="5" t="n">
        <v>-1289639</v>
      </c>
    </row>
    <row r="14" spans="1:3">
      <c r="A14" s="3" t="s">
        <v>114</v>
      </c>
    </row>
    <row r="15" spans="1:3">
      <c r="A15" s="4" t="s">
        <v>115</v>
      </c>
      <c r="B15" s="5" t="n">
        <v>8095</v>
      </c>
      <c r="C15" s="5" t="n">
        <v>52554</v>
      </c>
    </row>
    <row r="16" spans="1:3">
      <c r="A16" s="4" t="s">
        <v>116</v>
      </c>
      <c r="B16" s="5" t="n">
        <v>-258850</v>
      </c>
      <c r="C16" s="5" t="n">
        <v>-1237089</v>
      </c>
    </row>
    <row r="17" spans="1:3">
      <c r="A17" s="4" t="s">
        <v>117</v>
      </c>
      <c r="B17" s="5" t="n">
        <v>-49575</v>
      </c>
      <c r="C17" s="5" t="n">
        <v>-45069</v>
      </c>
    </row>
    <row r="18" spans="1:3">
      <c r="A18" s="4" t="s">
        <v>118</v>
      </c>
      <c r="B18" s="6" t="n">
        <v>-316530</v>
      </c>
      <c r="C18" s="6" t="n">
        <v>-1334708</v>
      </c>
    </row>
    <row r="19" spans="1:3">
      <c r="A19" s="4" t="s">
        <v>119</v>
      </c>
      <c r="B19" s="7" t="n">
        <v>0.0021</v>
      </c>
      <c r="C19" s="7" t="n">
        <v>0.0102</v>
      </c>
    </row>
    <row r="20" spans="1:3">
      <c r="A20" s="4" t="s">
        <v>120</v>
      </c>
      <c r="B20" s="5" t="n">
        <v>121145865</v>
      </c>
      <c r="C20" s="5" t="n">
        <v>115582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21</v>
      </c>
      <c r="B1" s="2" t="s">
        <v>1</v>
      </c>
    </row>
    <row r="2" spans="1:3">
      <c r="B2" s="2" t="s">
        <v>2</v>
      </c>
      <c r="C2" s="2" t="s">
        <v>36</v>
      </c>
    </row>
    <row r="3" spans="1:3">
      <c r="A3" s="3" t="s">
        <v>122</v>
      </c>
    </row>
    <row r="4" spans="1:3">
      <c r="A4" s="4" t="s">
        <v>93</v>
      </c>
      <c r="B4" s="6" t="n">
        <v>-266955</v>
      </c>
      <c r="C4" s="6" t="n">
        <v>-1289639</v>
      </c>
    </row>
    <row r="5" spans="1:3">
      <c r="A5" s="3" t="s">
        <v>123</v>
      </c>
    </row>
    <row r="6" spans="1:3">
      <c r="A6" s="4" t="s">
        <v>124</v>
      </c>
      <c r="B6" s="4" t="s">
        <v>66</v>
      </c>
      <c r="C6" s="5" t="n">
        <v>9154</v>
      </c>
    </row>
    <row r="7" spans="1:3">
      <c r="A7" s="4" t="s">
        <v>125</v>
      </c>
      <c r="B7" s="4" t="s">
        <v>66</v>
      </c>
      <c r="C7" s="5" t="n">
        <v>992459</v>
      </c>
    </row>
    <row r="8" spans="1:3">
      <c r="A8" s="4" t="s">
        <v>126</v>
      </c>
      <c r="B8" s="4" t="s">
        <v>66</v>
      </c>
      <c r="C8" s="5" t="n">
        <v>60000</v>
      </c>
    </row>
    <row r="9" spans="1:3">
      <c r="A9" s="4" t="s">
        <v>127</v>
      </c>
      <c r="B9" s="4" t="s">
        <v>66</v>
      </c>
      <c r="C9" s="5" t="n">
        <v>-83325</v>
      </c>
    </row>
    <row r="10" spans="1:3">
      <c r="A10" s="4" t="s">
        <v>128</v>
      </c>
      <c r="B10" s="5" t="n">
        <v>150000</v>
      </c>
      <c r="C10" s="5" t="n">
        <v>103411</v>
      </c>
    </row>
    <row r="11" spans="1:3">
      <c r="A11" s="3" t="s">
        <v>129</v>
      </c>
    </row>
    <row r="12" spans="1:3">
      <c r="A12" s="4" t="s">
        <v>39</v>
      </c>
      <c r="B12" s="5" t="n">
        <v>22794</v>
      </c>
      <c r="C12" s="5" t="n">
        <v>-21490</v>
      </c>
    </row>
    <row r="13" spans="1:3">
      <c r="A13" s="4" t="s">
        <v>130</v>
      </c>
      <c r="B13" s="5" t="n">
        <v>-2670</v>
      </c>
      <c r="C13" s="5" t="n">
        <v>-25416</v>
      </c>
    </row>
    <row r="14" spans="1:3">
      <c r="A14" s="4" t="s">
        <v>131</v>
      </c>
      <c r="B14" s="5" t="n">
        <v>-96831</v>
      </c>
      <c r="C14" s="5" t="n">
        <v>-254846</v>
      </c>
    </row>
    <row r="15" spans="1:3">
      <c r="A15" s="3" t="s">
        <v>132</v>
      </c>
    </row>
    <row r="16" spans="1:3">
      <c r="A16" s="4" t="s">
        <v>133</v>
      </c>
      <c r="B16" s="5" t="n">
        <v>83649</v>
      </c>
      <c r="C16" s="5" t="n">
        <v>85174</v>
      </c>
    </row>
    <row r="17" spans="1:3">
      <c r="A17" s="4" t="s">
        <v>134</v>
      </c>
      <c r="B17" s="4" t="s">
        <v>66</v>
      </c>
      <c r="C17" s="5" t="n">
        <v>104928</v>
      </c>
    </row>
    <row r="18" spans="1:3">
      <c r="A18" s="4" t="s">
        <v>135</v>
      </c>
      <c r="B18" s="5" t="n">
        <v>11338</v>
      </c>
      <c r="C18" s="5" t="n">
        <v>20000</v>
      </c>
    </row>
    <row r="19" spans="1:3">
      <c r="A19" s="4" t="s">
        <v>136</v>
      </c>
      <c r="B19" s="5" t="n">
        <v>94987</v>
      </c>
      <c r="C19" s="5" t="n">
        <v>210102</v>
      </c>
    </row>
    <row r="20" spans="1:3">
      <c r="A20" s="3" t="s">
        <v>137</v>
      </c>
    </row>
    <row r="21" spans="1:3">
      <c r="A21" s="4" t="s">
        <v>138</v>
      </c>
      <c r="B21" s="4" t="s">
        <v>66</v>
      </c>
      <c r="C21" s="4" t="s">
        <v>66</v>
      </c>
    </row>
    <row r="22" spans="1:3">
      <c r="A22" s="4" t="s">
        <v>139</v>
      </c>
      <c r="B22" s="5" t="n">
        <v>8095</v>
      </c>
      <c r="C22" s="5" t="n">
        <v>45165</v>
      </c>
    </row>
    <row r="23" spans="1:3">
      <c r="A23" s="4" t="s">
        <v>140</v>
      </c>
      <c r="B23" s="5" t="n">
        <v>6251</v>
      </c>
      <c r="C23" s="5" t="n">
        <v>421</v>
      </c>
    </row>
    <row r="24" spans="1:3">
      <c r="A24" s="4" t="s">
        <v>141</v>
      </c>
      <c r="B24" s="5" t="n">
        <v>4105</v>
      </c>
      <c r="C24" s="5" t="n">
        <v>3684</v>
      </c>
    </row>
    <row r="25" spans="1:3">
      <c r="A25" s="4" t="s">
        <v>142</v>
      </c>
      <c r="B25" s="5" t="n">
        <v>10356</v>
      </c>
      <c r="C25" s="5" t="n">
        <v>4105</v>
      </c>
    </row>
    <row r="26" spans="1:3">
      <c r="A26" s="3" t="s">
        <v>143</v>
      </c>
    </row>
    <row r="27" spans="1:3">
      <c r="A27" s="4" t="s">
        <v>144</v>
      </c>
      <c r="B27" s="4" t="s">
        <v>66</v>
      </c>
      <c r="C27" s="6" t="n">
        <v>9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33:03Z</dcterms:created>
  <dcterms:modified xmlns:dcterms="http://purl.org/dc/terms/" xmlns:xsi="http://www.w3.org/2001/XMLSchema-instance" xsi:type="dcterms:W3CDTF">2019-04-01T14:33:03Z</dcterms:modified>
</cp:coreProperties>
</file>